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and Other Receivables" sheetId="9" state="visible" r:id="rId9"/>
    <sheet xmlns:r="http://schemas.openxmlformats.org/officeDocument/2006/relationships" name="Goodwill" sheetId="10" state="visible" r:id="rId10"/>
    <sheet xmlns:r="http://schemas.openxmlformats.org/officeDocument/2006/relationships" name="Accounts Payable and Accrued Li" sheetId="11" state="visible" r:id="rId11"/>
    <sheet xmlns:r="http://schemas.openxmlformats.org/officeDocument/2006/relationships" name="Notes Payable" sheetId="12" state="visible" r:id="rId12"/>
    <sheet xmlns:r="http://schemas.openxmlformats.org/officeDocument/2006/relationships" name="Convertible Debentures" sheetId="13" state="visible" r:id="rId13"/>
    <sheet xmlns:r="http://schemas.openxmlformats.org/officeDocument/2006/relationships" name="Derivative Liabilities" sheetId="14" state="visible" r:id="rId14"/>
    <sheet xmlns:r="http://schemas.openxmlformats.org/officeDocument/2006/relationships" name="Related Party Transactions" sheetId="15" state="visible" r:id="rId15"/>
    <sheet xmlns:r="http://schemas.openxmlformats.org/officeDocument/2006/relationships" name="Redeemable Preferred Stock and " sheetId="16" state="visible" r:id="rId16"/>
    <sheet xmlns:r="http://schemas.openxmlformats.org/officeDocument/2006/relationships" name="Share Purchase Warrants" sheetId="17" state="visible" r:id="rId17"/>
    <sheet xmlns:r="http://schemas.openxmlformats.org/officeDocument/2006/relationships" name="Stock Options" sheetId="18" state="visible" r:id="rId18"/>
    <sheet xmlns:r="http://schemas.openxmlformats.org/officeDocument/2006/relationships" name="Segments" sheetId="19" state="visible" r:id="rId19"/>
    <sheet xmlns:r="http://schemas.openxmlformats.org/officeDocument/2006/relationships" name="Concentration Risk"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state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and Other Receivables " sheetId="27" state="visible" r:id="rId27"/>
    <sheet xmlns:r="http://schemas.openxmlformats.org/officeDocument/2006/relationships" name="Accounts Payable and Accrued _2" sheetId="28" state="visible" r:id="rId28"/>
    <sheet xmlns:r="http://schemas.openxmlformats.org/officeDocument/2006/relationships" name="Derivative Liabilities (Tables)" sheetId="29" state="visible" r:id="rId29"/>
    <sheet xmlns:r="http://schemas.openxmlformats.org/officeDocument/2006/relationships" name="Share Purchase Warrants (Tables" sheetId="30" state="visible" r:id="rId30"/>
    <sheet xmlns:r="http://schemas.openxmlformats.org/officeDocument/2006/relationships" name="Stock Options (Tables)" sheetId="31" state="visible" r:id="rId31"/>
    <sheet xmlns:r="http://schemas.openxmlformats.org/officeDocument/2006/relationships" name="Income Taxes (Tables)" sheetId="32" state="visible" r:id="rId32"/>
    <sheet xmlns:r="http://schemas.openxmlformats.org/officeDocument/2006/relationships" name="Restatements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Accounts and Other Receivable_2" sheetId="37" state="visible" r:id="rId37"/>
    <sheet xmlns:r="http://schemas.openxmlformats.org/officeDocument/2006/relationships" name="Goodwill (Details Narrative)" sheetId="38" state="visible" r:id="rId38"/>
    <sheet xmlns:r="http://schemas.openxmlformats.org/officeDocument/2006/relationships" name="Accounts Payable and Accrued _3" sheetId="39" state="visible" r:id="rId39"/>
    <sheet xmlns:r="http://schemas.openxmlformats.org/officeDocument/2006/relationships" name="Notes Payable (Details Narrativ" sheetId="40" state="visible" r:id="rId40"/>
    <sheet xmlns:r="http://schemas.openxmlformats.org/officeDocument/2006/relationships" name="Convertible Debentures (Details" sheetId="41" state="visible" r:id="rId41"/>
    <sheet xmlns:r="http://schemas.openxmlformats.org/officeDocument/2006/relationships" name="Derivative Liabilities (Details" sheetId="42" state="visible" r:id="rId42"/>
    <sheet xmlns:r="http://schemas.openxmlformats.org/officeDocument/2006/relationships" name="Derivative Liabilities (Detai_2" sheetId="43" state="visible" r:id="rId43"/>
    <sheet xmlns:r="http://schemas.openxmlformats.org/officeDocument/2006/relationships" name="Derivative Liabilities (Detai_3" sheetId="44" state="visible" r:id="rId44"/>
    <sheet xmlns:r="http://schemas.openxmlformats.org/officeDocument/2006/relationships" name="Related Party Transactions (Det" sheetId="45" state="visible" r:id="rId45"/>
    <sheet xmlns:r="http://schemas.openxmlformats.org/officeDocument/2006/relationships" name="Redeemable Preferred Stock an_2" sheetId="46" state="visible" r:id="rId46"/>
    <sheet xmlns:r="http://schemas.openxmlformats.org/officeDocument/2006/relationships" name="Share Purchase Warrants (Detail" sheetId="47" state="visible" r:id="rId47"/>
    <sheet xmlns:r="http://schemas.openxmlformats.org/officeDocument/2006/relationships" name="Share Purchase Warrants (Deta_2" sheetId="48" state="visible" r:id="rId48"/>
    <sheet xmlns:r="http://schemas.openxmlformats.org/officeDocument/2006/relationships" name="Stock Options (Details)" sheetId="49" state="visible" r:id="rId49"/>
    <sheet xmlns:r="http://schemas.openxmlformats.org/officeDocument/2006/relationships" name="Stock Options (Details 1)" sheetId="50" state="visible" r:id="rId50"/>
    <sheet xmlns:r="http://schemas.openxmlformats.org/officeDocument/2006/relationships" name="Stock Options (Details Narrativ" sheetId="51" state="visible" r:id="rId51"/>
    <sheet xmlns:r="http://schemas.openxmlformats.org/officeDocument/2006/relationships" name="Segments (Details Narrative)" sheetId="52" state="visible" r:id="rId52"/>
    <sheet xmlns:r="http://schemas.openxmlformats.org/officeDocument/2006/relationships" name="Concentration Risk (Details Nar"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3)" sheetId="57" state="visible" r:id="rId57"/>
    <sheet xmlns:r="http://schemas.openxmlformats.org/officeDocument/2006/relationships" name="Income Taxes (Details Narrative" sheetId="58" state="visible" r:id="rId58"/>
    <sheet xmlns:r="http://schemas.openxmlformats.org/officeDocument/2006/relationships" name="Commitments and Contingencies (" sheetId="59" state="visible" r:id="rId59"/>
    <sheet xmlns:r="http://schemas.openxmlformats.org/officeDocument/2006/relationships" name="Restatements (Details)"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661">
  <si>
    <t>Document and Entity Information - USD ($)</t>
  </si>
  <si>
    <t>12 Months Ended</t>
  </si>
  <si>
    <t>Dec. 31, 2019</t>
  </si>
  <si>
    <t>May 26, 2020</t>
  </si>
  <si>
    <t>Jun. 28, 2019</t>
  </si>
  <si>
    <t>Document And Entity Information</t>
  </si>
  <si>
    <t>Entity Registrant Name</t>
  </si>
  <si>
    <t>IGEN NETWORKS CORP</t>
  </si>
  <si>
    <t>Entity Central Index Key</t>
  </si>
  <si>
    <t>0001393540</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 Interactive Data Current</t>
  </si>
  <si>
    <t>Consolidated Balance Sheets - USD ($)</t>
  </si>
  <si>
    <t>Dec. 31, 2018</t>
  </si>
  <si>
    <t>Current Assets</t>
  </si>
  <si>
    <t>Cash</t>
  </si>
  <si>
    <t xml:space="preserve"> </t>
  </si>
  <si>
    <t>Accounts and other receivables, net</t>
  </si>
  <si>
    <t>Inventory</t>
  </si>
  <si>
    <t>Prepaid expenses and deposits</t>
  </si>
  <si>
    <t>Total Current Assets</t>
  </si>
  <si>
    <t>Goodwill</t>
  </si>
  <si>
    <t>Total Assets</t>
  </si>
  <si>
    <t>Current Liabilities</t>
  </si>
  <si>
    <t>Accounts payable and accrued liabilities</t>
  </si>
  <si>
    <t>Current portion of deferred revenue, net of contract assets</t>
  </si>
  <si>
    <t>Convertible debentures and accrued interest, net of unamortized discount of $343,398 and $0, respectively</t>
  </si>
  <si>
    <t>Derivative liabilities</t>
  </si>
  <si>
    <t>Total Current Liabilities</t>
  </si>
  <si>
    <t>Deferred revenue, net of contract assets</t>
  </si>
  <si>
    <t>Total Liabilities</t>
  </si>
  <si>
    <t>Commitments and Contingencies</t>
  </si>
  <si>
    <t>Redeemable convertible preferred stock - Series A:Authorized - 1,250,000 shares with $0.001 par value, 160,600 shares and no shares issued and outstanding as of December 31, 2019 and 2018, respectively, aggregate liquidation preference of $153,862 as of December 31, 2019, net of discount of $121,931</t>
  </si>
  <si>
    <t>Stockholders' Deficit</t>
  </si>
  <si>
    <t>Common stock: Authorized - 375,000,000 shares with $0.001 par value issued and outstanding - 74,242,196 and 66,714,970 shares, respectively</t>
  </si>
  <si>
    <t>Additional paid-in capital</t>
  </si>
  <si>
    <t>Accumulated deficit</t>
  </si>
  <si>
    <t>Total Stockholders' Deficit</t>
  </si>
  <si>
    <t>Total Liabilities and Stockholders' Deficit</t>
  </si>
  <si>
    <t>Consolidated Balance Sheets (Parenthetical) - USD ($)</t>
  </si>
  <si>
    <t>Net of unamortized discount</t>
  </si>
  <si>
    <t>Common stock, shares par value</t>
  </si>
  <si>
    <t>Common stock, shares authorized</t>
  </si>
  <si>
    <t>Common stock, shares issued</t>
  </si>
  <si>
    <t>Common stock, shares outstanding</t>
  </si>
  <si>
    <t>Preferred stock, shares par value</t>
  </si>
  <si>
    <t>Preferred stock, shares authorized</t>
  </si>
  <si>
    <t>Redeemable convertible preferred stock - Series A [Member]</t>
  </si>
  <si>
    <t>Preferred stock, shares issued</t>
  </si>
  <si>
    <t>Preferred stock, shares outstanding</t>
  </si>
  <si>
    <t>Preferred stock, liquidation preference shares</t>
  </si>
  <si>
    <t>Preferred stock, liquidation preference shares, net of discount</t>
  </si>
  <si>
    <t>Consolidated Statements of Operations and Comprehensive Loss - USD ($)</t>
  </si>
  <si>
    <t>Revenues:</t>
  </si>
  <si>
    <t>Sales, services</t>
  </si>
  <si>
    <t>Sales, other</t>
  </si>
  <si>
    <t>Total Revenues</t>
  </si>
  <si>
    <t>Cost of revenues</t>
  </si>
  <si>
    <t>Gross Profit</t>
  </si>
  <si>
    <t>Expenses:</t>
  </si>
  <si>
    <t>Selling, general and administrative expenses</t>
  </si>
  <si>
    <t>Payroll and related</t>
  </si>
  <si>
    <t>Management and consulting fees</t>
  </si>
  <si>
    <t>Total Expenses</t>
  </si>
  <si>
    <t>Loss Before Other Income (Expense)</t>
  </si>
  <si>
    <t>Other Income (Expense):</t>
  </si>
  <si>
    <t>Accretion of discounts on convertible debentures</t>
  </si>
  <si>
    <t>Change in fair value of derivative liabilities</t>
  </si>
  <si>
    <t>Gain (loss) on settlement of redeemable preferred stock</t>
  </si>
  <si>
    <t>Interest expense</t>
  </si>
  <si>
    <t>Total Other Income (Expense), net</t>
  </si>
  <si>
    <t>Net Loss before Provision for Income Taxes</t>
  </si>
  <si>
    <t>Provision for Income Taxes</t>
  </si>
  <si>
    <t>Net Loss</t>
  </si>
  <si>
    <t>Other Comprehensive Income (Loss)</t>
  </si>
  <si>
    <t>Foreign currency translation gain</t>
  </si>
  <si>
    <t>Comprehensive loss</t>
  </si>
  <si>
    <t>Net loss attributable to common stockholders</t>
  </si>
  <si>
    <t>Deemed dividend on preferred stock</t>
  </si>
  <si>
    <t>Total</t>
  </si>
  <si>
    <t>Basic and Diluted Loss per Common Share</t>
  </si>
  <si>
    <t>Weighted Average Number of Common Shares Outstanding</t>
  </si>
  <si>
    <t>Consolidated Statements of Redeemable Convertible Preferred stock and Stockholders Deficit - USD ($)</t>
  </si>
  <si>
    <t>Redeemable Convertible Preferred Stock</t>
  </si>
  <si>
    <t>Common Stock</t>
  </si>
  <si>
    <t>Additional Paid-In Capital</t>
  </si>
  <si>
    <t>Accumulated other comprehensive loss</t>
  </si>
  <si>
    <t>Accumulated Deficit</t>
  </si>
  <si>
    <t>Balance, shares at Dec. 31, 2017</t>
  </si>
  <si>
    <t>Balance, amount at Dec. 31, 2017</t>
  </si>
  <si>
    <t>Stock-based compensation</t>
  </si>
  <si>
    <t>Common stock issued for cash, shares</t>
  </si>
  <si>
    <t>Common stock issued for cash, amount</t>
  </si>
  <si>
    <t>Common stock issued for services, shares</t>
  </si>
  <si>
    <t>Common stock issued for services, amount</t>
  </si>
  <si>
    <t>Common stock issued for debenture conversion, shares</t>
  </si>
  <si>
    <t>Common stock issued for debenture conversion, amount</t>
  </si>
  <si>
    <t>Removal of accumulated other comprehensive loss</t>
  </si>
  <si>
    <t>Net loss</t>
  </si>
  <si>
    <t>Balance, shares at Dec. 31, 2018</t>
  </si>
  <si>
    <t>Balance, amount at Dec. 31, 2018</t>
  </si>
  <si>
    <t>Stock-based compensation, shares</t>
  </si>
  <si>
    <t>Stock-based compensation, amount</t>
  </si>
  <si>
    <t>Common stock issued in connection with debenture issuance, shares</t>
  </si>
  <si>
    <t>Common stock issued in connection with debenture issuance, amount</t>
  </si>
  <si>
    <t>Series A preferred stock issued for cash, net of costs and discounts, shares</t>
  </si>
  <si>
    <t>Series A preferred stock issued for cash, net of costs and discounts, amount</t>
  </si>
  <si>
    <t>Accrued dividends and accretion of conversion feature on Series A preferred stock</t>
  </si>
  <si>
    <t>Deemed dividends related to conversion feature of Series A preferred stock</t>
  </si>
  <si>
    <t>Common stock issued for Series A preferred stock conversions, shares</t>
  </si>
  <si>
    <t>Common stock issued for Series A preferred stock conversions, amount</t>
  </si>
  <si>
    <t>Balance, shares at Dec. 31, 2019</t>
  </si>
  <si>
    <t>Balance, amount at Dec. 31, 2019</t>
  </si>
  <si>
    <t>Consolidated Statements of Cash Flows - USD ($)</t>
  </si>
  <si>
    <t>Cash Flows from Operating Activities</t>
  </si>
  <si>
    <t>Adjustments to reconcile net loss to net cash used in operating activities:</t>
  </si>
  <si>
    <t>Accretion of discounts on convertible debentures and preferred stock</t>
  </si>
  <si>
    <t>Bad debts</t>
  </si>
  <si>
    <t>Depreciation</t>
  </si>
  <si>
    <t>Loss (gain) on settlement of debt</t>
  </si>
  <si>
    <t>Shares issued for services</t>
  </si>
  <si>
    <t>Changes in operating assets and liabilities:</t>
  </si>
  <si>
    <t>Accounts and other receivables</t>
  </si>
  <si>
    <t>Restricted cash</t>
  </si>
  <si>
    <t>Deferred revenue, net</t>
  </si>
  <si>
    <t>Net Cash Used in Operating Activities</t>
  </si>
  <si>
    <t>Cash Flows from Investing Activities</t>
  </si>
  <si>
    <t>Purchase of equipment</t>
  </si>
  <si>
    <t>Net cash used in Investing Activities</t>
  </si>
  <si>
    <t>Cash Flows from Financing Activities</t>
  </si>
  <si>
    <t>Proceeds from issuance of preferred stock, net of offering costs</t>
  </si>
  <si>
    <t>Repayment of notes payable</t>
  </si>
  <si>
    <t>Proceeds from convertible debentures, net of offering costs</t>
  </si>
  <si>
    <t>Proceeds from issuance of common stock</t>
  </si>
  <si>
    <t>Net Cash Provided by Financing Activities</t>
  </si>
  <si>
    <t>Effect of Foreign Exchange Rate Changes on Cash</t>
  </si>
  <si>
    <t>Change in Cash</t>
  </si>
  <si>
    <t>Cash, Beginning of Year</t>
  </si>
  <si>
    <t>Cash, End of Year</t>
  </si>
  <si>
    <t>Supplemental Disclosures:</t>
  </si>
  <si>
    <t>Interest paid</t>
  </si>
  <si>
    <t>Income taxes paid</t>
  </si>
  <si>
    <t>Non-cash Investing and Financing Activities:</t>
  </si>
  <si>
    <t>Deemed dividend for preferred stock</t>
  </si>
  <si>
    <t>Original issue discount on convertible debt</t>
  </si>
  <si>
    <t>Conversion of preferred stock and convertible debt</t>
  </si>
  <si>
    <t>Discounts on convertible debt and preferred stock</t>
  </si>
  <si>
    <t>Shares issued for debenture conversion and accrued interest</t>
  </si>
  <si>
    <t>Issuance of embedded conversion derivative liabilities</t>
  </si>
  <si>
    <t>Organization and Description of Business</t>
  </si>
  <si>
    <t>1. Organization and Description of Business</t>
  </si>
  <si>
    <t>IGEN Networks Corp. (“IGEN”, the “Company”, “we”, “our”) was incorporated in the State of Nevada on November 14, 2006, under the name of Nurse Solutions Inc. On September 19, 2008, the Company changed its name to Sync2 Entertainment Corporation and traded under the symbol SYTO. On September 15, 2008, the Company became a reporting issuer in British Columbia, Canada. On May 26, 2009, the Company changed its name to IGEN Networks Corp. On March 25, 2015, the Company was listed on the Canadian Securities Exchange (CSE) under the trading symbol IGN and the Company became a reporting Venture Issuer in British Columbia and Ontario, Canada. The Company’s principal business is the development and marketing of software services for the automotive industry. The Company works with wireless carriers, hardware suppliers and software developers to provide direct and secure access to information on the vehicle and the driver’s behavior. The software services are delivered from the AWS Cloud to the consumer and their families over the wireless networks and accessed from any mobile or desktop device. The software services are marketed to automotive dealers, financial institutions, and direct-to-consumer through various commercial and consumer brands. Going Concern The consolidated financial statements as of and for the year ended December 31, 2019 have been prepared assuming that the Company will continue as a going concern. The Company has experienced recurring losses from operations and has negative operating cash flows since inception, has a working capital deficit of $1,277,884 and an accumulated deficit of $11,630,660 as of December 31, 2019, and is dependent on its ability to raise capital from stockholders or other sources to sustain operations. These factors raise substantial doubt about the Company’s ability to continue as a going concern. Ultimately, the Company plans to achieve profitable operations through the increase in revenue base and successfully grow its operations organically or through acquisitions. The consolidated financial statements do not include any adjustments that might result from the outcome of these uncertainties.</t>
  </si>
  <si>
    <t>Summary of Significant Accounting Policies</t>
  </si>
  <si>
    <t>2. Summary of Significant Accounting Policies</t>
  </si>
  <si>
    <t>Basic of Presentation and Consolidation These consolidated financial statements and related notes include the records of the Company and the Company’s wholly-owned subsidiary, Nimbo Tracking LLC, which is based in the USA. All intercompany transactions and balances have been eliminated. These consolidated financial statements are presented in accordance with accounting principles generally accepted in the United States (“U.S. GAAP”), are expressed in U.S. dollars, and, in management’s opinion, have been properly prepared within reasonable limits of materiality and within the framework of the significant accounting policies summarized below.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doubtful accounts, valuation of inventory, the useful life and recoverability of equipment, impairment of goodwill, valuation of notes payable and convertible debentures, fair value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purchased with an original maturity of three months or less at the time of acquisition to be cash equivalents. 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Inventory Inventory consists of vehicle tracking and recovery devices and is comprised entirely of finished goods that can be resold. Inventory is stated at the lower of cost or net realizable value. Cost is determined on a first-in, first-out (FIFO) basis. Net realizable value is the estimated selling price in the ordinary course of business, less estimated costs of completion and selling costs. There was no provision for inventory recorded during the years ended December 31, 2019 and 2018. Equipment Office equipment, computer equipment, and software are recorded at cost. Depreciation is provided annually at rates and methods over their estimated useful lives. Management reviews the estimates of useful lives of the assets every year and adjusts them on prospective basis, if needed. All equipment was fully depreciated as of December 31, 2019 and 2018. For purposes of computing depreciation, the method of depreciating equipment is as follows: Computer equipment 3 years straight-line Office equipment 5 years straight-line Software 3 years straight-line Goodwill Goodwill represents the excess of the acquisition price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 Goodwill impairment is measured as the amount by which a reporting unit's carrying value exceeds its fair value. The Company has only one reporting unit. Therefore, all of the Company’s goodwill relates to that reporting unit, and at December 31, 2019 and 2018, the carrying value for that reporting unit is negative. Impairment of Long-lived Assets The Company reviews long-lived assets, such as equipment, for impairment whenever events or changes in the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 Fair Value Measurements In accordance with Financial Accounting Standard Board (“FASB”) Accounting Standards Codification (“ASC”) 820, “Fair Value Measurements and Disclosures,” the Company is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See Note 8 for fair value measurement information related to the Company’s derivative liabilities. The fair values of cash and cash equivalents, accounts and other receivables, restricted cash, and accounts payable and accrued liabilities, approximate their carrying values due to the immediate or short-term maturity of these financial instruments. Foreign currency transactions are primarily undertaken in Canadian dollars. The fair value of cash is determined based on “Level 1” inputs and the fair value of derivative liabilities is determined based on “Level 3” inputs. The recorded values of notes payable, approximate their current fair values because of their nature and respective maturity dates or durations. The financial risk is the risk to the Company’s operations that arise from fluctuations in foreign exchange rates and the degree of volatility to these rates. Currently, the Company does not use derivative instruments to reduce its exposure to foreign currency risk. Financial instruments that potentially subject the Company to concentrations of credit risk consists of cash. The Company places its cash and cash equivalents in what it believes to be credit-worthy financial institutions. Revenue Recognition and Deferred Revenue We recognize revenue in accordance with ASC 606, “Revenue from Contracts with Customers”, using the five-step model, including (1) identify the contract with the customer, (2) identify the performance obligations in the contract, (3) determine the transaction price, (4) allocate the transaction price to the performance obligations in the contract, and (5) recognize revenue in accordance with U.S. GAAP. Title and risk of loss generally pass to our customers upon delivery, as we have insurance for lost shipments. In limited circumstances where either title or risk of loss pass upon destination or acceptance or when collection is not reasonably assured, we defer revenue recognition until such events occur. We derive revenues from two primary sources: products and services. Product revenue includes the shipment of product according to the agreement with our customers and only represents a small percentage of our revenues, less than 5%. Services include vehicle tracking services and customer support (technical support), installations and consulting. A contract may include both product and services. For these contracts, the Company accounts for individual performance obligations separately if they are distinct. Performance obligations include, but are not limited to, pass-thru harnesses and vehicle tracking services. Almost all of our revenues are derived from customers located in United States of America in the auto industry. The transaction price is allocated to the separate performance obligations on a relative standalone selling price basis. Standalone selling prices are typically estimated based on observable transactions when these services are not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vehicle tracking services, the Company satisfies its performance obligations as those services are performed whereby the customer simultaneously receives and consumes the benefits of such services under the agreement. Revenues are recognized net of any taxes collected from customers, which are subsequently remitted to governmental authorities. The Company provides product warranties with varying lengths of time and terms. The product warranties are considered to be assurance-type in nature and do not cover anything beyond ensuring that the product is functioning as intended. Based on the guidance in ASC 606, assurance-type warranties do not represent separate performance obligations. The Company has historically experienced a low rate of product returns under the warranty program. Management assesses the business environment, customers’ financial condition, historical collection experience, accounts receivable aging, and customer disputes to determine whether collectability is reasonably assured. If collectability is not reasonably assured at the time of sale, the Company does not recognize revenue until collection occurs. Revenue relating to the sale of service fees on its vehicle tracking and recovery services is recognized over the life of the contact. The service renewal fees are offered in terms ranging from 12 to 36 months and are generally payable upon delivery of the vehicle tracking devices or in full upon renewal. Deferred revenues are recorded net of contract assets and when cash payments are received from customers in advance of the Company’s performance. Deferred revenues totaled $405,553 and $721,301 as of December 31, 2019 and 2018, respectively. During the year ended December 31, 2019, the Company recorded additions to deferred revenues of $383,984 and recognized total revenues of $699,732 through the amortization of deferred revenues. During the year ended December 31, 2019, the Company recognized revenues of $533,950 related to deferred revenues outstanding as of December 31, 2018 as the services were performed. During the year ended December 31, 2018, the Company recorded total proceeds of $1,035,713 and recognized total revenues of $1,131,754 through the amortization of deferred revenues. During the year ended December 31, 2018, the Company recognized revenues of $634,018 related to deferred revenues outstanding as of December 31, 2017 as the services were performed. Any revenue that has been deferred and is expected to be recognized beyond one year is classified as deferred revenue, net of current portion. Deferred revenues are recorded net of contract assets. Contract assets represent the costs of the underlying hardware to enable the Company to perform on its contracts with customers. As of December 31, 2019 and 2018, the contract asset balance totaled $143,088 and $326,869, respectively, which have been recorded net of deferred revenues in the accompanying consolidated balance sheets. Financing Costs and Debt Discount Financing costs and debt discounts are recorded net of notes payable and convertible debentures in the consolidated balance sheets. Amortization of financing costs and the debt discounts is calculated using the effective interest method over the term of the debt and is recorded as interest expense in the consolidated statements of operations. Income Taxes 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 Foreign Currency Translation The Company’s reporting currency is the U.S. dollar. In 2017, the consolidated financial statements of the Company were translated to U.S. dollars in accordance with ASC 830, “Foreign Currency Translation Matters”.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During 2018, the Company recorded $60,910 of accumulated other comprehensive income associated with its Canadian subsidiary that was dissolved. Stock-based Compensation 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and the portion that is ultimately expected to vest is recognized as compensation cost over the requisite service period. The determination of fair value using the Black-Scholes Option Pricing Model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 Loss Per Share 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using the treasury stock method, and convertible debentures, using the if-converted method. In computing diluted earnings (loss) per share, the average stock price for the period is used in determining the number of shares assumed to be purchased from the exercise of stock options or warrants. Diluted earnings (loss) per share exclude all potentially issuable shares if their effect is anti-dilutive. Because the effect of conversion of the Company’s dilutive securities is anti-dilutive, diluted loss per share is the same as basic loss per share for the periods presented. As of December 31, 2019 and 2018, the Company has 68,247,452 and 8,089,673 potentially dilutive shares outstanding, respectively. Comprehensive Income (Loss) ASC 220, “Comprehensive Income” establishes standards for the reporting and display of comprehensive income and its components in the consolidated financial statements. For the year ended December 31, 2018, other comprehensive income consists of foreign currency gains related to the derecognition of a subsidiary. There was no other comprehensive income (loss) during the year ended December 31, 2019. Recent Accounting Pronouncement In August 2018, the FASB issued ASU No. 2018-13, "Fair Value Measurement (Topic 820)", which changes to disclosure requirements for fair value measurement. The amendments of this update modify the disclosure requirements on fair value measurements about Topic 820. It applies to all reporting entities within the scope of the affected accounting guidance. It will take effect for public companies for fiscal years, and interim periods within those fiscal years, beginning after December 15, 2019. The Company is currently evaluating the new guidance and have not determined the impact this standard may have on its consolidated financial statements. In June 2018, the FASB issued ASU No. 2018-07, Improvements to Nonemployee Share-Based Payment Accounting The Company does not believe that there are any other new accounting pronouncements that have been issued that might have a material impact on its consolidated financial position or results of operations.</t>
  </si>
  <si>
    <t>Accounts and Other Receivables</t>
  </si>
  <si>
    <t>3. Accounts and Other Receivables</t>
  </si>
  <si>
    <t xml:space="preserve"> December 31, 2019 December 31, 2018 Trade accounts receivable $ 39,398 $ 31,567 Allowance for doubtful accounts (21,262 ) (7,014 ) $ 18,136 $ 24,553 </t>
  </si>
  <si>
    <t>4. Goodwill</t>
  </si>
  <si>
    <t>As of December 31, 2019 and 2018, the Company had goodwill of $505,508 related to the acquisition of Nimbo.</t>
  </si>
  <si>
    <t>Accounts Payable and Accrued Liabilities</t>
  </si>
  <si>
    <t>5. Accounts Payable and Accrued Liabilities</t>
  </si>
  <si>
    <t xml:space="preserve"> December 31, 2019 December 31, 2018 Trade accounts payable $ 744,716 $ 612,785 Accrued liabilities 44,162 19,862 Accrued interest payable 19,064 19,064 Payroll and commissions payable 85,416 71,971 Unrecognized tax position 90,000 90,000 $ 983,358 $ 813,682 </t>
  </si>
  <si>
    <t>Notes Payable</t>
  </si>
  <si>
    <t>6. Notes Payable</t>
  </si>
  <si>
    <t xml:space="preserve">As of January 1, 2018, the Company had a note payable with a principal balance of $11,952 (Cdn$15,000) owed to a director, which was unsecured, bore interest at 5% per annum, and was due on October 30, 2017. As of January 1, 2018, the Company had an outstanding accrued interest balance of $2,386 (Cdn$2,960). During the year ended December 31, 2018, the Company repaid all amounts related to this note payable. On March 23, 2017, the Company entered into a loan agreement with a third party for a principal amount of $8,695, which included a one-time loan fee of $695, which was charged to interest expense. The note payable was unsecured, non-interest bearing, and required minimum payments of 10% of the loan every ninety days from the start date of March 26, 2017. During the year ended December 31, 2018, the Company repaid all amounts due related to this loan agreement. </t>
  </si>
  <si>
    <t>Convertible Debentures</t>
  </si>
  <si>
    <t>7. Convertible Debentures</t>
  </si>
  <si>
    <t>2017 Debt Issuances On March 30, 2017, the Company issued a convertible debenture to a third party in the principal amount of $50,000 which was unsecured, bore interest at 12% per annum, calculated monthly, and was due on September 30, 2017. Subject to the approval of the holder of the convertible debenture, the Company could convert any or all of the principal and/or interest at any time following the six-month anniversary of the issuance date of the convertible debenture (September 30, 2017) into common shares of the Company at a price per share equal to a 20% discount to the fair market value of the Company’s common stock. The estimated fair value of the derivative liability resulted in a discount to the convertible debenture of $32,127, which was accreted over the term of the convertible debenture. As of January 1, 2018, the carrying value of the convertible debenture was $50,000. During the year ended December 31, 2018, the Company converted all amounts due related to this debenture into shares of common stock. On August 7, 2017, the Company issued a convertible debenture to a third party in the principal amount of $161,250 with an original issuance discount of $11,250 and incurred $3,500 of financing costs to a third party, which was unsecured, bore interest at 5% per annum, and was due on August 7, 2018. The holder could convert any or all of the principal and/or interest at any time following the six-month anniversary of the issuance date of the convertible debenture (February 7, 2018) into common shares of the Company at a price per share equal to 75% multiplied by the closing price of the Company’s common stock preceding the trading day that the Company receives a notice of conversion. The estimated fair value of the derivative liabilities of $153,827 resulted in a discount to the convertible debenture, which was amortized over the term of the convertible debenture. During the year ended December 31, 2018, $106,195 of amortization expense was recorded. As of January 1, 2018, the carrying value of the convertible debenture was $55,055. During the year ended December 31, 2018, the Company repaid $80,000 of principal in cash and converted $81,250 of principal into shares of common stock, leaving no amounts due as of December 31, 2018. On December 18, 2017, the Company issued a convertible debenture to a third party in the principal amount of $55,000 with an original issuance discount of $5,000 and incurred $1,500 of financing costs to a third party, which was unsecured, bore interest at 2% per annum, and was due on June 18, 2018. The holder could convert any or all of the principal and/or interest at any time following the six-month anniversary of the issuance date of the convertible debenture (June 18, 2018) into common shares of the Company at a price per share equal to 75% multiplied by the closing price of the Company’s common stock preceding the trading day that the Company receives a notice of conversion. The estimated fair value of the derivative liabilities of $47,071 resulted in a discount to the convertible debenture, which was be amortized over the term of the convertible debenture. During the year ended December 31, 2018, $46,999 of amortization expense was recorded. As of January 1, 2018, the carrying value of the convertible debenture was $8,001. On July 5, 2018, the Company provided an additional principal to the convertible debentures of $20,000 on the same terms. Related to this increase, the estimated fair value of the conversion feature was $6,698 and was recorded as a debt discount, which was amortized in full during the year ended December 31, 2018. During the year ended December 31, 2018, the Company repaid $55,000 of principal in cash and converted $20,000 of principal into shares of common stock, leaving no amounts due as of December 31, 2018. 2019 Debt Issuances On May 17, 2019, the Company entered into a Convertible Promissory Note (“Promissory Note”) with Crown Bridge Partners, LLC (the “Holder”) for a total principal amount of up to $150,000 with cash proceeds of up to $124,500, resulting in an original issue discount of up to $25,500. The Promissory Note bears interest at 7% per annum (with the understanding that the first 12 months of interest of each tranche will be guaranteed). The maturity date is 18 months from the effective date of each payment. The Conversion Price, as defined in the agreement, is the lesser of (i) the lowest Trading Price (as defined below) during the previous 25 trading day period ending on the latest complete trading day prior to the date of this Promissory Note or (ii) the Variable Conversion Price (as defined below). The Variable Conversion Price means the lowest one Trading Price (as defined below) for the common stock during the 25 Trading Day period ending on the last complete Trading Day prior to the Conversion Date. Trading Price means, for any security as of any date, the lesser of the (i) lowest traded price and (ii) lowest closing bid price. Based on the Company’s examination of the conversion feature and the relative accounting guidance, the Company has determined that the conversion feature should be treated as a derivative liability for accounting purposes. Additionally, if at any time while the Promissory Note is outstanding, the Conversion Price is equal to or lower than $0.025, then an additional $10,000 will be automatically added to the principal balance of each tranche funded under the Note. During the quarter ended June 30, 2019, $10,000 was added to the principal balance for the first tranche. In connection with the Promissory Note, the Company also entered into a Securities Purchase Agreement with the Holder which states that the Company will also issue to the Holder a warrant to purchase an amount of shares of its common stock equal to 50% of the face value of each respective tranche divided by $0.10 (for illustrative purposes, the first tranche face value is equal to $50,000, which resulted in the issuance of a warrant to purchase 250,000 shares of the Company’s common stock). Per the terms of the Common Stock Purchase Warrant agreement, on May 17, 2019, the Company issued a warrant to purchase 250,000 shares of common stock with an Exercise Price of $0.10 subject to adjustment (standard anti-dilution features). If the Market Price of one shares of common stock is greater than the Exercise Price, the Holder may elect to receive Warrant Shares pursuant to cashless exercise, in lieu of cash exercise, per a defined formula in the agreement. During the quarter ended June 30, 2019, the Company received $40,000 in net cash proceeds, after paying $1,500 of direct funding costs. The related principal amount due for the first tranche (“First Tranche”) was $50,000. For the first tranche, using the Binomial Lattice Model, the Company computed the estimated fair value of the embedded conversion feature to be $100,000 and recorded a related derivative liability. Related to the derivative liability, the bonus interest, and the direct financing costs, the Company recorded a full debt discount of $60,000 for the Promissory Note, which will be amortized to interest expense over the term of the Promissory Note using the effective interest method and an additional $50,000 directly to interest expense. On December 9, 2019, the Holder converted a portion of the Promissory Note into shares of common stock. The Holder received 300,000 shares of common stock for the conversion of principal, accrued interest, and fees totaling $7,165. During the quarter ended September 30, 2019, the Company received an aggregate of $213,250 in net cash proceeds, after paying $6,750 of direct funding costs, from three note holders under the same terms as the Promissory Note. The related principal amount due for the convertible debt instruments entered into during the quarter ended September 30, 2019 was $255,000. Using the Binomial Lattice Model, the Company computed the estimated fair value of the embedded conversion features to be approximately $354,000 and recorded the related derivative liabilities. Related to the derivative liabilities, the bonus interest, and the direct financing costs, the Company recorded full debt discounts totaling approximately $255,000 for the notes which will be amortized to interest expense over the term of the notes using the effective interest method and an additional approximately $106,000 directly to interest expense. As the Conversion Price fell below $0.025 per share, during the quarter ended September 30, 2019, $10,000 was added to the principal balance on one of the notes (per the terms of that note). Related to the notes issued during the quarter ended September 30, 2019, the Company issued warrants to purchase a total of 525,000 shares of common stock with an Exercise Price of $0.10 subject to adjustment (standard anti-dilution features). If the Market Price of one shares of common stock is greater than the Exercise Price, the Holder may elect to receive Warrant Shares pursuant to cashless exercise, in lieu of cash exercise, per a defined formula in the agreement. On October 1, 2019, the Company received $37,500 in net cash proceeds from a note holder under the same terms as the Promissory Note. The related principal amount due for the convertible debt instrument was $44,000. In connection with the note, the Company issued 100,000 shares of common stock, which were valued at the market price on the date of issuance of $0.05 per share. Using the Binomial Lattice Model, the Company computed the estimated fair value of the embedded conversion feature to be approximately $29,000 and recorded a related derivative liability. Related to the derivative liability, the shares issued, the bonus interest, and the direct financing costs, the Company recorded a debt discount totaling $41,000 for the note, which will be amortized to interest expense over the term of the note using the effective interest method. During the year ended December 31, 2019, the Company recorded $4,369 of interest expense related to the amortization of the debt discounts. The Company expects to record amortization expense of $180,000 during the year ending December 31, 2020 and expects to record amortization expense of $164,000 during the year ended December 31, 2021 under the effective interest method.</t>
  </si>
  <si>
    <t>Derivative Liabilities</t>
  </si>
  <si>
    <t>8. Derivative Liabilities</t>
  </si>
  <si>
    <t xml:space="preserve">During the years ended December 31, 2019 and 2018, the Company had outstanding convertible debentures with variable exercise prices based on market rates (see Note 7). During the year ended December 31, 2019, the Company also issued series A preferred stock with variable exercise prices based on market rates (see Note 10). The Company records the fair value of the conversion features with variable exercise prices based on future market rates in accordance with ASC 815. The fair value of the derivative liabilities is revalued on each balance sheet date with corresponding gains and losses recorded in the consolidated statements of operations. The Company uses either the Black-Scholes Option Pricing Model or a multi-nominal lattice model to fair value the derivative liabilities. The following inputs and assumptions were used to value the conversion features outstanding during the years ended December 31, 2019 and 2018, assuming no expected dividends: 2019 2018 Expected volatility 219% - 264 % 334% - 398 % Risk free interest rate 1.55% - 2.34 % 1.49% - 1.73 % Expected life (in years) 0.8 – 1.5 0.0 – 0.4 The following table presents the Company’s embedded conversion features of its convertible debt and preferred stock measured at fair value on a recurring basis as of December 31, 2019 and 2018. Level 3 Carrying Value as of December 31, 2019 Level 3 Carrying Value as of December 31, 2018 Derivative liabilities: Embedded conversion feature – convertible debt $ 87,571 $ - Embedded conversion feature – preferred stock 4,751 - $ 92,322 $ - The following table provides a reconciliation of the beginning and ending balances for the Company’s derivative liabilities measured at fair value using Level 3 inputs: For The Year Ended December 31, 2019 For The Year Ended December 31, 2018 Embedded Conversion Features – Debt Instruments Balances, as of the beginning of the year $ - $ 227,163 Derivative liabilities recorded upon issuance of debt instruments 483,331 6,698 Extinguishment due to conversion of debt instruments (3,055 ) (176,820 ) Net changes in fair value included in net loss (392,705 ) (57,041 ) Ending balance $ 87,571 $ - Embedded Conversion Features – Preferred Stock Balances, as of the beginning of the year $ - $ - Derivative liabilities recorded upon issuance of preferred stock 207,067 - Extinguishment due to conversion of preferred stock (22,067 ) - Net changes in fair value included in net loss (180,249 ) - Ending balance $ 4,751 $ - Total ending balance $ 92,322 $ - </t>
  </si>
  <si>
    <t>Related Party Transactions</t>
  </si>
  <si>
    <t>9. Related Party Transactions</t>
  </si>
  <si>
    <t xml:space="preserve"> (a) During the years ended December 31, 2019 and 2018, the Company incurred approximately $143,000 and $185,000, respectively, in management and consulting fees with an officer and an entity controlled by him. As of December 31, 2019 and 2018, the Company owed approximately $145,000 and $136,0000, respectively, to directors and officers and a company controlled by a director, which is included in accounts payable and accrued liabilities. The amounts owed are unsecured, non-interest bearing, and due on demand. (b) During the years ended December 31, 2019 and 2018, the Company incurred approximately $120,000 and $493,000, respectively, in purchases of hardware from a vendor controlled by a director of the Company. As of December 31, 2019 and 2018, the amounts owed to this related-party vendor were approximately $45,000 and $102,000 respectively.</t>
  </si>
  <si>
    <t>Redeemable Preferred Stock and Stockholders Deficit</t>
  </si>
  <si>
    <t>10. Redeemable Preferred Stock and Stockholders' Deficit</t>
  </si>
  <si>
    <t>Preferred Stock The Company is authorized to issue 10,000,000 shares of preferred stock with a par value of $0.001 per share. The Company has designated 1,250,000 of these shares as Series A Convertible Preferred Stock (“Series A Preferred Stock”). On April 9, 2019 and separately on June 11, 2019, the Company entered into a Series A Preferred Stock Purchase Agreement with an investor and issued 86,000 shares for net proceeds of $75,000 (after deducting $3,000 of direct legal costs) and on June 11, 2019, the Company issued 58,300 shares for net proceeds of $50,000 (after $3,000 deduction of direct legal costs). On September 17, 2019, the Company entered into a Series A Preferred Stock Purchase Agreement with an investor. The Company issued 58,300 shares of net proceeds of $50,000 (after $3,000 deduction of direct legal costs). Rights and Privileges of the Series A Preferred Stock · Voting · Dividends · Redemption · Mandatory Redemption · Conversion · Default Adjustments Based on the terms of the conversion feature, the Company could be required to issue an infinite number of shares of common stock. As such, the Company has determined the conversion feature to be a derivative liability under relevant accounting guidance. The Company estimated the fair value of the conversion feature using the Binomial Lattice Model on the date of issuance, on the date of each conversion notice, and will remeasure the fair value at each reporting period. On the issuance dates of the series A preferred stock, the combined estimated fair value of the conversion features were determined to be $207,000. In connection with the fair value of the derivative liability, the Company recorded a total discount to the series A preferred stock of $161,000 and also recorded a deemed distribution of $55,000. During the year ended December 31, 2019, the Company recorded accrued dividends of $8,000 and a deemed dividend of $38,000 related to the accretion of the discount using the effective interest method. The Company expects to record additional deemed dividends related to accretion of the discount of $64,000 during the year ending December 31, 2020 and $58,000 for the year ending December 31, 2021. During October 2019 through December 2019, holders converted 42,000 shares of Series A Preferred stock into 2,977,226 shares of common stock at the Variable Conversion Price as defined above, resulting in a loss on extinguishment of $23,000. Common Stock 2019 During the year ended December 31, 2019, the Company sold 4,000,000 shares of common stock for proceeds of $135,000. During the year ended December 31, 2019, the Company issued 150,000 shares of common stock for services valued at $6,000. During the year ended December 31, 2019, the Company issued 100,000 shares of common stock in connection with the issuance of a convertible debenture valued at $5,000 (see Note 7). During the year ended December 31, 2019, the Company issued 300,000 shares of common stock in connection with the conversion of principal under a convertible debenture, along with related fees, valued at $7,165 (see Note 7). During the year ended December 31, 2019, the Company issued 2,977,226 shares of common stock in connection with conversions of Series A Preferred Stock valued at $80,122 (see Note above). 2018 During the year ended December 31, 2018, the Company sold 21,597,222 shares of common stock for proceeds of $1,294,594. During the year ended December 31, 2018, the Company issued 1,524,021 shares of common stock for services valued at $77,403. During the year ended December 31, 2018, the Company issued 4,379,210 shares of common stock in connection with the conversion of principal under convertible debentures valued at $218,812 (see Note 7).</t>
  </si>
  <si>
    <t>Share Purchase Warrants</t>
  </si>
  <si>
    <t>11. Share Purchase Warrants</t>
  </si>
  <si>
    <t xml:space="preserve">The following table summarizes the activity of the Company’s share purchase warrants: Number of warrants Weighted average exercise price Balance, January 1, 2018 4,237,913 $ 0.19 Issued 500,000 0.12 Expired (838,240 ) 0.23 Balance, December 31, 2018 3,899,673 0.20 Issued 775,000 0.10 Expired (147,059 ) 0.35 Balance, December 31, 2019 4,527,614 $ 0.18 As of December 31, 2019, the following share purchase warrants were outstanding: Number of warrants outstanding Exercise price Expiration date 500,000 $ 0.12 June 1, 2020 2,222,222 $ 0.23 February 23, 2022 775,000 $ 0.10 September 23, 2024 980,392 $ 0.15 December 2, 2021 50,000 $ 0.20 January 2, 2022 4,527,614 </t>
  </si>
  <si>
    <t>Stock Options</t>
  </si>
  <si>
    <t>12. Stock Options</t>
  </si>
  <si>
    <t>The Company established a stock option plan for directors, officers, employees and consultants of the Company (the “Plan”). The purpose of the Plan is to give to directors, officers, employees and consultants of the Company, as additional compensation, the opportunity to participate in the profitability of the Company by granting to such individuals options, exercisable over periods of up to ten (10) years as determined by the board of directors of the Company, to buy shares of the Company at a price equal to the Market Price (as defined) prevailing on the date the option is granted. As of December 31, 2019, there were 2,325,000 shares available under the Plan. The following table summarizes the activity of the Company’s stock options: Number of options Weighted average exercise price Aggregate intrinsic value Balance, January 1, 2018 5,175,000 $ 0.15 Granted - - Cancelled / forfeited (985,000 ) 0.09 Balance, December 31, 2018 4,190,000 $ 0.16 Granted 1,500,000 0.04 Exercised - - Cancelled / forfeited - - Balance, December 31, 2019 5,690,000 $ 0.13 $ - Outstanding Exercisable Range of exercise prices Number of shares Weighted average remaining contractual life (years) Weighted average exercise price Number of shares Weighted average exercise price $ 0.04 1,500,000 4.9 0.04 750,000 0.04 $ 0.08 250,000 3.3 0.08 250,000 0.08 $ 0.13 1,425,000 2.9 0.13 1,425,000 0.13 $ 0.16 225,000 1.6 0.16 225,000 0.16 $ 0.19 2,270,000 1.2 0.19 2,270,000 0.19 Cdn$ 0.25 20,000 1.2 Cdn$ 0.25 20,000 Cdn$ 0.25 5,690,000 2.4 $ 0.13 4,940,000 $ 0.14 2019 During the year ended December 31, 2019, the Company issued 1,500,000 options to employees with an estimated fair value per share of $0.04 using the Black-Scholes Option Pricing Model with the following inputs, volatility of 243%, risk-free rate of 2.2%, and an expected term of 5 years. The options vest 25% quarterly over 1 year. During the years ended December 31, 2019 and 2018, the Company recorded approximately $51,000 and $27,000, respectively, of stock-based compensation expense related to the vesting of stock option grants. As of December 31, 2019, the Company had unrecognized compensation expense of approximately $2,000 which will be recorded to operations over the next three months. 2018 No stock options were granted by the Company in 2018.</t>
  </si>
  <si>
    <t>Segments</t>
  </si>
  <si>
    <t>13. Segments</t>
  </si>
  <si>
    <t>The Company has one reportable segment: vehicle tracking and recovery solutions. The Company allocates resources to and assesses the performance of each reportable segment using information about its revenue and operating income (loss). The Company does not evaluate operating segments using discrete asset information. Segmentation by geographical location is not presented as all revenues are earned in the U.S. Total assets by segment are not presented as that information is not used to allocate resources or assess performance at the segment level and is not reviewed by the Chief Operating Decision Maker of the Company.</t>
  </si>
  <si>
    <t>Concentration Risk</t>
  </si>
  <si>
    <t>14. Concentration Risk</t>
  </si>
  <si>
    <t xml:space="preserve">The Company extends credit to customers on an unsecured basis in the normal course of business. The Company’s policy is to perform an analysis of the recoverability of its receivables at the end of each reporting period and to establish allowances where appropriate. The Company analyzes historical bad debts and contract losses, customer concentrations, and customer credit-worthiness when evaluating the adequacy of the allowances. During the years ended December 31, 2019 and 2018, the Company had two and three customers which accounted for 69% and 74%, respectively, of total invoiced amounts, which are recorded as deferred revenues and amortized over the related service period to revenues. As of December 31, 2019 and 2018, the Company had four and three customers, respectively, which accounted for 78% and 93%, respectively, of the gross accounts receivable balance. </t>
  </si>
  <si>
    <t>Income Taxes</t>
  </si>
  <si>
    <t>15. Income Taxes</t>
  </si>
  <si>
    <t xml:space="preserve">The Company’s income tax provision consists of the following: 2019 2018 Current: Federal $ - $ 10,000 State - - Foreign - - Total Current - 10,000 Deferred: Federal - - State - - Foreign - - Total Deferred - - Provision for income taxes $ - $ 10,000 A reconciliation of income taxes computed by applying the statutory U.S. income tax rate to the Company’s loss before income taxes to the income tax provision is as follows: 2019 2018 Computed tax benefit at federal statutory rate $ (100,605 ) $ (223,397 ) Permanent items 11,913 6,987 Stock-based compensation 1,050 11,840 Incentive stock options - 1,773 Conversion feature derivative liability (37,852 ) (11,979 ) Interest expense, derivative liability 36,428 - Uncertain tax positions - 10,000 Impact of difference related to foreign earnings 1,469 - Gain on extinguishment of debt - (22,104 ) Change in fair value of derivative liability (42,748 ) - Valuation allowance 130,345 236,880 Provision for income taxes $ - $ 10,000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2019 2018 Deferred Tax Assets: Net operating loss carryforwards $ 2,192,000 $ 1,826,000 Stock-based compensation 7,000 1,000 Accounts receivable and other timing differences 197,000 317,000 Basis difference in assets and debt (109,000 ) (42,000 ) Total Deferred Tax Asset 2,287,000 2,102,000 Valuation allowance (2,287,000 ) (2,102,000 ) Net Deferred Tax Asset $ - $ - Realization of deferred tax assets is dependent upon future earnings, if any, the timing and amount of which are uncertain. Accordingly, the net deferred tax assets for the U.S. federal and state have been fully offset by a valuation allowance. As of December 31, 2019, the Company had net operating loss carryforwards for federal and state income tax purposes of $7,272,553 and $7,136,214, respectively, which expire beginning in the year 2029. The Company is required to file US federal and California tax returns. Due to the Company’s loss position the statute remains open for any losses carried over into the current year which means all years from 2006 remain open to examination. The Company has adopted FASB ASC 740, “Income Taxes” to account for income taxes. ASC 740 clarifies the accounting for uncertainty in income taxes recognized in an enterprise’s financial statement. This standard prescribes a recognition threshold and measurement attribute for the financial statement recognition and measurement of a tax position taken or expected to be taken in the tax return. ASC 740 also provides guidance on derecognition of tax benefits, classification on the balance sheet, interest and penalties, accounting in interim periods, disclosure and transaction. In accordance with ASC 740-10-50, the Company is classifying interest and penalties as a component of tax expense. The Company has a reserve related to unrecognized tax positions of $90,000 as of December 31, 2019, which is presented as part of accounts payable and accrued liabilities. These unrecognized tax positions, if recognized, would affect the effective tax rate. A reconciliation of the change in the unrecognized tax positions for the year ended December 31, 2019 is as follows: Federal and State Balance at January 1, 2019 $ 90,000 Additions for tax positions related to current year - Additions for tax positions related to prior years - Balance at December 31, 2019 $ 90,000 </t>
  </si>
  <si>
    <t>16. Commitments and Contingencies</t>
  </si>
  <si>
    <t>Withheld Payroll Taxes Since its inception, the Company has made several payments to employees for wages, net of state and federal income taxes. Due to cash constraints, the Company has not yet remitted all of these withheld amounts to the appropriate government agency. Accordingly, as of December 31, 2019 and 2018 the Company has recorded $37,984 and $14,878, respectively, related to this obligation in accounts payable and accrued liabilities, including estimated penalties and interest. Operating Lease Rent expense for the years ended December 31, 2019 and 2018 was approximately $39,000 and $35,000, respectively. As of December 31, 2019, we are obligated to make minimum lease payments under our operating lease of approximately $10,000 in 2020. As our lease is considered short-term under the accounting guidance of ASC 842 as of December 31, 2019, we have not included the related disclosures required under ASC 842. Our lease was a month-to-month lease throughout most of 2019, but in March 2020, the lease was renewed for three months. Our monthly lease expense for this arrangement is approximately $2,000 per month. Indemnities and Guarantees We have made certain indemnities and guarantees, under which we may be required to make payments to a guaranteed or indemnified party, in relation to certain transactions. We indemnify our officers and directors to the maximum extent permitted under the laws of the State of Nevada. The duration of these indemnities and guarantees varies and, in certain cases, is indefinite. These indemnities and guarantees do not provide for any limitation of the maximum potential future payments we could be obligated to make. Historically, we have not been obligated to make any payments for these obligations and no liabilities have been recorded for these indemnities and guarantees in the accompanying consolidated balance sheets. Legal Matters In the ordinary course of business, we may face various claims brought by third parties and may, from time to time, make claims or take legal actions to assert our rights, including intellectual property disputes, contractual disputes and other commercial disputes. Any of these claims could subject us to litigation. Management believes there are currently no claims that are likely to have a material effect on our consolidated financial position and results of operations.</t>
  </si>
  <si>
    <t>Restatements</t>
  </si>
  <si>
    <t>17. Restatements</t>
  </si>
  <si>
    <t>During 2019, we discovered that an accounting error had been made related to the Company not properly recording contract assets as required under the relevant accounting guidance for revenue recognition. (As discussed in Note 1 “Revenue Recognition and Deferred Revenue”, contract assets are netted with deferred revenues for balance sheet presentation purposes.) It was determined that the error is immaterial to the 2018 consolidated financial statements; however, correcting the error in 2019 would materially misstate the current year consolidated financial statements. As such, we computed the appropriate amounts related to 2018 and recorded such in the accompanying consolidated financial statements. See below for a summary of the corrections made for this error: Account Previously Recorded Balance Corrected Balance Correction Made Balance Sheet Current liabilities $ 1,359,732 $ 1,130,752 $ 228,980 Total liabilities $ 1,534,983 $ 1,208,114 $ 326,869 Accumulated deficit $ (11,376,368 ) $ (11,049,499 ) $ 326,869 Statement of Operations Cost of revenues $ 646,424 $ 668,664 $ 22,240 Net loss $ (1,153,080 ) $ (1,175,320 ) $ 22,240 Loss per share $ (0.02 ) $ (0.02 ) $ - Statement of Cash Flows Deferred revenues, net $ (51,561 ) $ (73,801 ) $ (22,240 )</t>
  </si>
  <si>
    <t>Subsequent Events</t>
  </si>
  <si>
    <t>18. Subsequent Events</t>
  </si>
  <si>
    <t>The Company evaluates subsequent events and transactions that occur after the balance sheet date up to the date that the consolidated financial statements are available to be issued. Any material events that occur between the balance sheet date and the date that the consolidated financial statements were available for issuance are disclosed as subsequent events, while the consolidated financial statements are adjusted to reflect any conditions that existed at the balance sheet date. Based upon this review, except as disclosed within the footnotes or as discussed below, the Company did not identify any recognized or non-recognized subsequent events that would have required adjustment or disclosure in the consolidated financial statements. In December 2019, a novel strain of coronavirus diseases (“COVID-19”) was first reported in Wuhan, China. Less than four months later, on March 11, 2020, the World Health Organization declared COVID-19 a global pandemic. The extent of COVID-19’s effect on the Company’s operational and financial performance will depend on future developments, including the duration, spread and intensity of the pandemic, all of which are uncertain and difficult to predict considered the rapidly evolving landscape. The Company is currently analyzing the potential impacts to its business. At this time, it is not possible to determine the magnitude of the overall impact of COVID-10 on the Company. However, it could have a material adverse effect on the Company’s business, financial condition, liquidity, results of operations, and cash flows. During 2020, through the date of this filing, we converted an additional $213,000 of principal and accrued interest of our convertible notes into 387,974,460 shares of common stock and also have converted an additional 148,200 preferred stock shares and accrued interest, totaling $209,000 into 199,206,989 shares of common stock. On February 13, 2020 the Company issued 1,750,000 shares of common stock for total cash proceeds of $20,000, and the conversion of $6,250 of accounts payable. On March 27, 2020 the Company issued 25,000,000 shares of common stock for total cash proceeds of $125,000. On February 18, 2020 the Company launched Medallion GPS PRO for Light-Commercial Fleets utilizing the DTC Patent. On March 2, 2020 the Company announced an exclusive supply agreement with the County Executives of America covering more than 700 Counties across the US. On April 2, 2020, the Company increased its authorized shares of common stock to 1,490,000,000 shares. On February 10, 2020, the Company designated and subsequently issued 1,000,000 shares of its newly formed Series B Super Voting Preferred Stock. Each share of Series B preferred stock has voting rights equal to 500 shares of common stock, is not entitled to receive dividends, are is not convertible into shares of common stock. If the holder of the Series B preferred stock ceases to be a Board Member, the Company will repurchase any Series B preferred stock from the holder for a price of $0.001 per share. If the holder of the Series B preferred stock proposes to transfer any shares of Series B preferred stock, the Company will have 90 days to repurchase the shares for a price of $0.001 per share. On February 26, 2020, the Company issued 47,300 shares of Series A preferred stock for proceeds of $43,000. On May 11, 2020, the Company issued 47,300 shares of Series A preferred stock for proceeds of $42,570.</t>
  </si>
  <si>
    <t>Summary of Significant Accounting Policies (Policies)</t>
  </si>
  <si>
    <t>Basic of Presentation and Consolidation</t>
  </si>
  <si>
    <t xml:space="preserve">These consolidated financial statements and related notes include the records of the Company and the Company’s wholly-owned subsidiary, Nimbo Tracking LLC, which is based in the USA. All intercompany transactions and balances have been eliminated. These consolidated financial statements are presented in accordance with accounting principles generally accepted in the United States (“U.S. GAAP”), are expressed in U.S. dollars, and, in management’s opinion, have been properly prepared within reasonable limits of materiality and within the framework of the significant accounting policies summarized below. </t>
  </si>
  <si>
    <t>Use of Estimates</t>
  </si>
  <si>
    <t xml:space="preserve">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doubtful accounts, valuation of inventory, the useful life and recoverability of equipment, impairment of goodwill, valuation of notes payable and convertible debentures, fair value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Cash and Cash Equivalents</t>
  </si>
  <si>
    <t xml:space="preserve">The Company considers all highly liquid instruments purchased with an original maturity of three months or less at the time of acquisition to be cash equivalents. </t>
  </si>
  <si>
    <t>Accounts Receivable</t>
  </si>
  <si>
    <t xml:space="preserve">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t>
  </si>
  <si>
    <t xml:space="preserve">Inventory consists of vehicle tracking and recovery devices and is comprised entirely of finished goods that can be resold. Inventory is stated at the lower of cost or net realizable value. Cost is determined on a first-in, first-out (FIFO) basis. Net realizable value is the estimated selling price in the ordinary course of business, less estimated costs of completion and selling costs. There was no provision for inventory recorded during the years ended December 31, 2019 and 2018. </t>
  </si>
  <si>
    <t>Equipment</t>
  </si>
  <si>
    <t>Office equipment, computer equipment, and software are recorded at cost. Depreciation is provided annually at rates and methods over their estimated useful lives. Management reviews the estimates of useful lives of the assets every year and adjusts them on prospective basis, if needed. All equipment was fully depreciated as of December 31, 2019 and 2018. For purposes of computing depreciation, the method of depreciating equipment is as follows: Computer equipment 3 years straight-line Office equipment 5 years straight-line Software 3 years straight-line</t>
  </si>
  <si>
    <t xml:space="preserve">Goodwill represents the excess of the acquisition price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 Goodwill impairment is measured as the amount by which a reporting unit's carrying value exceeds its fair value. The Company has only one reporting unit. Therefore, all of the Company’s goodwill relates to that reporting unit, and at December 31, 2019 and 2018, the carrying value for that reporting unit is negative. </t>
  </si>
  <si>
    <t>Impairment of Long-lived Assets</t>
  </si>
  <si>
    <t xml:space="preserve">The Company reviews long-lived assets, such as equipment, for impairment whenever events or changes in the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 </t>
  </si>
  <si>
    <t>Fair Value Measurements</t>
  </si>
  <si>
    <t xml:space="preserve">In accordance with Financial Accounting Standard Board (“FASB”) Accounting Standards Codification (“ASC”) 820, “Fair Value Measurements and Disclosures,” the Company is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See Note 8 for fair value measurement information related to the Company’s derivative liabilities. The fair values of cash and cash equivalents, accounts and other receivables, restricted cash, and accounts payable and accrued liabilities, approximate their carrying values due to the immediate or short-term maturity of these financial instruments. Foreign currency transactions are primarily undertaken in Canadian dollars. The fair value of cash is determined based on “Level 1” inputs and the fair value of derivative liabilities is determined based on “Level 3” inputs. The recorded values of notes payable, approximate their current fair values because of their nature and respective maturity dates or durations. The financial risk is the risk to the Company’s operations that arise from fluctuations in foreign exchange rates and the degree of volatility to these rates. Currently, the Company does not use derivative instruments to reduce its exposure to foreign currency risk. Financial instruments that potentially subject the Company to concentrations of credit risk consists of cash. The Company places its cash and cash equivalents in what it believes to be credit-worthy financial institutions. </t>
  </si>
  <si>
    <t>Revenue Recognition and Deferred Revenue</t>
  </si>
  <si>
    <t>We recognize revenue in accordance with ASC 606, “Revenue from Contracts with Customers”, using the five-step model, including (1) identify the contract with the customer, (2) identify the performance obligations in the contract, (3) determine the transaction price, (4) allocate the transaction price to the performance obligations in the contract, and (5) recognize revenue in accordance with U.S. GAAP. Title and risk of loss generally pass to our customers upon delivery, as we have insurance for lost shipments. In limited circumstances where either title or risk of loss pass upon destination or acceptance or when collection is not reasonably assured, we defer revenue recognition until such events occur. We derive revenues from two primary sources: products and services. Product revenue includes the shipment of product according to the agreement with our customers and only represents a small percentage of our revenues, less than 5%. Services include vehicle tracking services and customer support (technical support), installations and consulting. A contract may include both product and services. For these contracts, the Company accounts for individual performance obligations separately if they are distinct. Performance obligations include, but are not limited to, pass-thru harnesses and vehicle tracking services. Almost all of our revenues are derived from customers located in United States of America in the auto industry. The transaction price is allocated to the separate performance obligations on a relative standalone selling price basis. Standalone selling prices are typically estimated based on observable transactions when these services are not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vehicle tracking services, the Company satisfies its performance obligations as those services are performed whereby the customer simultaneously receives and consumes the benefits of such services under the agreement. Revenues are recognized net of any taxes collected from customers, which are subsequently remitted to governmental authorities. The Company provides product warranties with varying lengths of time and terms. The product warranties are considered to be assurance-type in nature and do not cover anything beyond ensuring that the product is functioning as intended. Based on the guidance in ASC 606, assurance-type warranties do not represent separate performance obligations. The Company has historically experienced a low rate of product returns under the warranty program. Management assesses the business environment, customers’ financial condition, historical collection experience, accounts receivable aging, and customer disputes to determine whether collectability is reasonably assured. If collectability is not reasonably assured at the time of sale, the Company does not recognize revenue until collection occurs. Revenue relating to the sale of service fees on its vehicle tracking and recovery services is recognized over the life of the contact. The service renewal fees are offered in terms ranging from 12 to 36 months and are generally payable upon delivery of the vehicle tracking devices or in full upon renewal. Deferred revenues are recorded net of contract assets and when cash payments are received from customers in advance of the Company’s performance. Deferred revenues totaled $405,553 and $721,301 as of December 31, 2019 and 2018, respectively. During the year ended December 31, 2019, the Company recorded additions to deferred revenues of $383,984 and recognized total revenues of $699,732 through the amortization of deferred revenues. During the year ended December 31, 2019, the Company recognized revenues of $533,950 related to deferred revenues outstanding as of December 31, 2018 as the services were performed. During the year ended December 31, 2018, the Company recorded total proceeds of $1,035,713 and recognized total revenues of $1,131,754 through the amortization of deferred revenues. During the year ended December 31, 2018, the Company recognized revenues of $634,018 related to deferred revenues outstanding as of December 31, 2017 as the services were performed. Any revenue that has been deferred and is expected to be recognized beyond one year is classified as deferred revenue, net of current portion. Deferred revenues are recorded net of contract assets. Contract assets represent the costs of the underlying hardware to enable the Company to perform on its contracts with customers. As of December 31, 2019 and 2018, the contract asset balance totaled $143,088 and $326,869, respectively, which have been recorded net of deferred revenues in the accompanying consolidated balance sheets.</t>
  </si>
  <si>
    <t>Financing Costs and Debt Discount</t>
  </si>
  <si>
    <t xml:space="preserve">Financing costs and debt discounts are recorded net of notes payable and convertible debentures in the consolidated balance sheets. Amortization of financing costs and the debt discounts is calculated using the effective interest method over the term of the debt and is recorded as interest expense in the consolidated statements of operations. </t>
  </si>
  <si>
    <t xml:space="preserve">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 </t>
  </si>
  <si>
    <t>Foreign Currency Translation</t>
  </si>
  <si>
    <t>The Company’s reporting currency is the U.S. dollar. In 2017, the consolidated financial statements of the Company were translated to U.S. dollars in accordance with ASC 830, “Foreign Currency Translation Matters”.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During 2018, the Company recorded $60,910 of accumulated other comprehensive income associated with its Canadian subsidiary that was dissolved.</t>
  </si>
  <si>
    <t>Stock-based Compensation</t>
  </si>
  <si>
    <t>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and the portion that is ultimately expected to vest is recognized as compensation cost over the requisite service period. The determination of fair value using the Black-Scholes Option Pricing Model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t>
  </si>
  <si>
    <t>Loss Per Share</t>
  </si>
  <si>
    <t xml:space="preserve">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using the treasury stock method, and convertible debentures, using the if-converted method. In computing diluted earnings (loss) per share, the average stock price for the period is used in determining the number of shares assumed to be purchased from the exercise of stock options or warrants. Diluted earnings (loss) per share exclude all potentially issuable shares if their effect is anti-dilutive. Because the effect of conversion of the Company’s dilutive securities is anti-dilutive, diluted loss per share is the same as basic loss per share for the periods presented. As of December 31, 2019 and 2018, the Company has 68,247,452 and 8,089,673 potentially dilutive shares outstanding, respectively. </t>
  </si>
  <si>
    <t>Comprehensive Income (Loss)</t>
  </si>
  <si>
    <t xml:space="preserve">ASC 220, “Comprehensive Income” establishes standards for the reporting and display of comprehensive income and its components in the consolidated financial statements. For the year ended December 31, 2018, other comprehensive income consists of foreign currency gains related to the derecognition of a subsidiary. There was no other comprehensive income (loss) during the year ended December 31, 2019. </t>
  </si>
  <si>
    <t>Recent Accounting Pronouncements</t>
  </si>
  <si>
    <t>In August 2018, the FASB issued ASU No. 2018-13, "Fair Value Measurement (Topic 820)", which changes to disclosure requirements for fair value measurement. The amendments of this update modify the disclosure requirements on fair value measurements about Topic 820. It applies to all reporting entities within the scope of the affected accounting guidance. It will take effect for public companies for fiscal years, and interim periods within those fiscal years, beginning after December 15, 2019. The Company is currently evaluating the new guidance and have not determined the impact this standard may have on its consolidated financial statements. In June 2018, the FASB issued ASU No. 2018-07, Improvements to Nonemployee Share-Based Payment Accounting The Company does not believe that there are any other new accounting pronouncements that have been issued that might have a material impact on its consolidated financial position or results of operations.</t>
  </si>
  <si>
    <t>Summary of Significant Accounting Policies (Tables)</t>
  </si>
  <si>
    <t>Summary of computing depreciation, method of depreciating equipment</t>
  </si>
  <si>
    <t xml:space="preserve"> Computer equipment 3 years straight-line Office equipment 5 years straight-line Software 3 years straight-line</t>
  </si>
  <si>
    <t>Accounts and Other Receivables (Tables)</t>
  </si>
  <si>
    <t>Schedule of Accounts and Other Receivables</t>
  </si>
  <si>
    <t>Accounts Payable and Accrued Liabilities (Tables)</t>
  </si>
  <si>
    <t>Schedule of Accounts Payable and Accrued Liabilities</t>
  </si>
  <si>
    <t>Derivative Liabilities (Tables)</t>
  </si>
  <si>
    <t>Schedule of assumptions used fair value derivative liabilities</t>
  </si>
  <si>
    <t xml:space="preserve"> 2019 2018 Expected volatility 219% - 264 % 334% - 398 % Risk free interest rate 1.55% - 2.34 % 1.49% - 1.73 % Expected life (in years) 0.8 – 1.5 0.0 – 0.4</t>
  </si>
  <si>
    <t>Summary of fair value of derivative liabilities on a recurring basis</t>
  </si>
  <si>
    <t xml:space="preserve"> Level 3 Carrying Value as of December 31, 2019 Level 3 Carrying Value as of December 31, 2018 Derivative liabilities: Embedded conversion feature – convertible debt $ 87,571 $ - Embedded conversion feature – preferred stock 4,751 - $ 92,322 $ - </t>
  </si>
  <si>
    <t>Schedule of derivative liabilities measured at fair value</t>
  </si>
  <si>
    <t xml:space="preserve"> For The Year Ended December 31, 2019 For The Year Ended December 31, 2018 Embedded Conversion Features – Debt Instruments Balances, as of the beginning of the year $ - $ 227,163 Derivative liabilities recorded upon issuance of debt instruments 483,331 6,698 Extinguishment due to conversion of debt instruments (3,055 ) (176,820 ) Net changes in fair value included in net loss (392,705 ) (57,041 ) Ending balance $ 87,571 $ - Embedded Conversion Features – Preferred Stock Balances, as of the beginning of the year $ - $ - Derivative liabilities recorded upon issuance of preferred stock 207,067 - Extinguishment due to conversion of preferred stock (22,067 ) - Net changes in fair value included in net loss (180,249 ) - Ending balance $ 4,751 $ - Total ending balance $ 92,322 $ - </t>
  </si>
  <si>
    <t>Share Purchase Warrants (Tables)</t>
  </si>
  <si>
    <t>Schedule of share purchase warrants</t>
  </si>
  <si>
    <t xml:space="preserve"> Number of warrants Weighted average exercise price Balance, January 1, 2018 4,237,913 $ 0.19 Issued 500,000 0.12 Expired (838,240 ) 0.23 Balance, December 31, 2018 3,899,673 0.20 Issued 775,000 0.10 Expired (147,059 ) 0.35 Balance, December 31, 2019 4,527,614 $ 0.18 </t>
  </si>
  <si>
    <t>Schedule of share purchase warrants outstanding</t>
  </si>
  <si>
    <t xml:space="preserve"> Number of warrants outstanding Exercise price Expiration date 500,000 $ 0.12 June 1, 2020 2,222,222 $ 0.23 February 23, 2022 775,000 $ 0.10 September 23, 2024 980,392 $ 0.15 December 2, 2021 50,000 $ 0.20 January 2, 2022 4,527,614 </t>
  </si>
  <si>
    <t>Stock Options (Tables)</t>
  </si>
  <si>
    <t>Schedule of Stock Options Roll Forward</t>
  </si>
  <si>
    <t xml:space="preserve"> Number of options Weighted average exercise price Aggregate intrinsic value Balance, January 1, 2018 5,175,000 $ 0.15 Granted - - Cancelled / forfeited (985,000 ) 0.09 Balance, December 31, 2018 4,190,000 $ 0.16 Granted 1,500,000 0.04 Exercised - - Cancelled / forfeited - - Balance, December 31, 2019 5,690,000 $ 0.13 $ - </t>
  </si>
  <si>
    <t>Schedule of Share-based Compensation, Shares Authorized under Stock Option Plans, by Exercise Price Range</t>
  </si>
  <si>
    <t xml:space="preserve"> Outstanding Exercisable Range of exercise prices Number of shares Weighted average remaining contractual life (years) Weighted average exercise price Number of shares Weighted average exercise price $ 0.04 1,500,000 4.9 0.04 750,000 0.04 $ 0.08 250,000 3.3 0.08 250,000 0.08 $ 0.13 1,425,000 2.9 0.13 1,425,000 0.13 $ 0.16 225,000 1.6 0.16 225,000 0.16 $ 0.19 2,270,000 1.2 0.19 2,270,000 0.19 Cdn$ 0.25 20,000 1.2 Cdn$ 0.25 20,000 Cdn$ 0.25 5,690,000 2.4 $ 0.13 4,940,000 $ 0.14 </t>
  </si>
  <si>
    <t>Income Taxes (Tables)</t>
  </si>
  <si>
    <t>Schedule of income tax provision</t>
  </si>
  <si>
    <t xml:space="preserve"> 2019 2018 Current: Federal $ - $ 10,000 State - - Foreign - - Total Current - 10,000 Deferred: Federal - - State - - Foreign - - Total Deferred - - Provision for income taxes $ - $ 10,000 </t>
  </si>
  <si>
    <t>Schedule of reconciliation of income tax expense</t>
  </si>
  <si>
    <t xml:space="preserve"> 2019 2018 Computed tax benefit at federal statutory rate $ (100,605 ) $ (223,397 ) Permanent items 11,913 6,987 Stock-based compensation 1,050 11,840 Incentive stock options - 1,773 Conversion feature derivative liability (37,852 ) (11,979 ) Interest expense, derivative liability 36,428 - Uncertain tax positions - 10,000 Impact of difference related to foreign earnings 1,469 - Gain on extinguishment of debt - (22,104 ) Change in fair value of derivative liability (42,748 ) - Valuation allowance 130,345 236,880 Provision for income taxes $ - $ 10,000 </t>
  </si>
  <si>
    <t>Schedule of deferred tax assets</t>
  </si>
  <si>
    <t xml:space="preserve"> 2019 2018 Deferred Tax Assets: Net operating loss carryforwards $ 2,192,000 $ 1,826,000 Stock-based compensation 7,000 1,000 Accounts receivable and other timing differences 197,000 317,000 Basis difference in assets and debt (109,000 ) (42,000 ) Total Deferred Tax Asset 2,287,000 2,102,000 Valuation allowance (2,287,000 ) (2,102,000 ) Net Deferred Tax Asset $ - $ - </t>
  </si>
  <si>
    <t>Unrecognized tax benefits</t>
  </si>
  <si>
    <t xml:space="preserve"> Federal and State Balance at January 1, 2019 $ 90,000 Additions for tax positions related to current year - Additions for tax positions related to prior years - Balance at December 31, 2019 $ 90,000 </t>
  </si>
  <si>
    <t>Restatements (Tables)</t>
  </si>
  <si>
    <t>Summary of Restatement To Prior Year Income</t>
  </si>
  <si>
    <t xml:space="preserve"> Account Previously Recorded Balance Corrected Balance Correction Made Balance Sheet Current liabilities $ 1,359,732 $ 1,130,752 $ 228,980 Total liabilities $ 1,534,983 $ 1,208,114 $ 326,869 Accumulated deficit $ (11,376,368 ) $ (11,049,499 ) $ 326,869 Statement of Operations Cost of revenues $ 646,424 $ 668,664 $ 22,240 Net loss $ (1,153,080 ) $ (1,175,320 ) $ 22,240 Loss per share $ (0.02 ) $ (0.02 ) $ - Statement of Cash Flows Deferred revenues, net $ (51,561 ) $ (73,801 ) $ (22,240 )</t>
  </si>
  <si>
    <t>Organization and Description of Business (Details Narrative) - USD ($)</t>
  </si>
  <si>
    <t>Organization and Description of Business (Details Narrative)</t>
  </si>
  <si>
    <t>State of country of incorporation</t>
  </si>
  <si>
    <t>Nevada</t>
  </si>
  <si>
    <t>Incorporation date</t>
  </si>
  <si>
    <t>Nov. 14,
		2006</t>
  </si>
  <si>
    <t>Working capital deficit</t>
  </si>
  <si>
    <t>Summary of Significant Accounting Policies (Details)</t>
  </si>
  <si>
    <t>Computer Equipment [Member]</t>
  </si>
  <si>
    <t>Property, Plant and Equipment, Depreciation Methods</t>
  </si>
  <si>
    <t>Straight-line</t>
  </si>
  <si>
    <t>Property, Plant and Equipment, Useful Life</t>
  </si>
  <si>
    <t>3 years</t>
  </si>
  <si>
    <t>Office Equipment [Member]</t>
  </si>
  <si>
    <t>5 years</t>
  </si>
  <si>
    <t>Software [Member]</t>
  </si>
  <si>
    <t>Summary of Significant Accounting Policies (Details Narrative) - USD ($)</t>
  </si>
  <si>
    <t>Deferred revenue</t>
  </si>
  <si>
    <t>Proceeds from deferred revenue</t>
  </si>
  <si>
    <t>Deferred revenues additions</t>
  </si>
  <si>
    <t>Amortization of deferred revenues</t>
  </si>
  <si>
    <t>Deferred revenue outstanding</t>
  </si>
  <si>
    <t>Outstanding dilutive shares</t>
  </si>
  <si>
    <t>Accumulated other comprehensive income</t>
  </si>
  <si>
    <t>Accounts and Other Receivables (Details) - USD ($)</t>
  </si>
  <si>
    <t>Accounts and Other Receivables (Details)</t>
  </si>
  <si>
    <t>Trade accounts receivable</t>
  </si>
  <si>
    <t>Allowance for doubtful accounts</t>
  </si>
  <si>
    <t>Goodwill (Details Narrative) - USD ($)</t>
  </si>
  <si>
    <t>Accounts Payable and Accrued Liabilities (Details) - USD ($)</t>
  </si>
  <si>
    <t>Accounts Payable and Accrued Liabilities (Details)</t>
  </si>
  <si>
    <t>Trade accounts payable</t>
  </si>
  <si>
    <t>Accrued liabilities</t>
  </si>
  <si>
    <t>Accrued interest payable</t>
  </si>
  <si>
    <t>Payroll and commissions payable</t>
  </si>
  <si>
    <t>Unrecognized tax position</t>
  </si>
  <si>
    <t>Notes Payable (Details Narrative) - USD ($)</t>
  </si>
  <si>
    <t>Mar. 23, 2017</t>
  </si>
  <si>
    <t>Note Payable [Member] | Director [Member] | January 1, 2018 [Member]</t>
  </si>
  <si>
    <t>Debt Instrument face value</t>
  </si>
  <si>
    <t>Interest rate</t>
  </si>
  <si>
    <t>5.00%</t>
  </si>
  <si>
    <t>Accrued interest</t>
  </si>
  <si>
    <t>Maturity date</t>
  </si>
  <si>
    <t>Oct. 30,
		2017</t>
  </si>
  <si>
    <t>Loans Payable [Member]</t>
  </si>
  <si>
    <t>Loan fee</t>
  </si>
  <si>
    <t>Notes Payable, Other Payables [Member]</t>
  </si>
  <si>
    <t>Description of debt Instrument payment terms</t>
  </si>
  <si>
    <t xml:space="preserve">Minimum payments of 10% of the loan every ninety days from the start date of March 26, 2017. </t>
  </si>
  <si>
    <t>Convertible Debentures (Details Narrative)</t>
  </si>
  <si>
    <t>Jul. 05, 2018USD ($)</t>
  </si>
  <si>
    <t>Aug. 07, 2017USD ($)</t>
  </si>
  <si>
    <t>Dec. 09, 2019USD ($)$ / sharesshares</t>
  </si>
  <si>
    <t>May 17, 2019USD ($)</t>
  </si>
  <si>
    <t>Sep. 19, 2018USD ($)</t>
  </si>
  <si>
    <t>Dec. 18, 2017USD ($)</t>
  </si>
  <si>
    <t>Mar. 30, 2017USD ($)integer</t>
  </si>
  <si>
    <t>Sep. 30, 2019USD ($)$ / shares</t>
  </si>
  <si>
    <t>Jun. 30, 2019USD ($)</t>
  </si>
  <si>
    <t>Dec. 31, 2021USD ($)</t>
  </si>
  <si>
    <t>Dec. 31, 2020USD ($)</t>
  </si>
  <si>
    <t>Dec. 31, 2019USD ($)$ / sharesshares</t>
  </si>
  <si>
    <t>Dec. 31, 2018USD ($)$ / sharesshares</t>
  </si>
  <si>
    <t>Oct. 01, 2019$ / sharesshares</t>
  </si>
  <si>
    <t>Dec. 31, 2017USD ($)</t>
  </si>
  <si>
    <t>Accretion expense</t>
  </si>
  <si>
    <t>Conversion price | $ / shares</t>
  </si>
  <si>
    <t>Total principle amount</t>
  </si>
  <si>
    <t>Direct funding cost</t>
  </si>
  <si>
    <t>Common stock, shares issued | shares</t>
  </si>
  <si>
    <t>Common stock, per share | $ / shares</t>
  </si>
  <si>
    <t>Conversion fees</t>
  </si>
  <si>
    <t>Cash proceeds</t>
  </si>
  <si>
    <t>Original Issue Discount</t>
  </si>
  <si>
    <t>Interest</t>
  </si>
  <si>
    <t>Additional principle amount</t>
  </si>
  <si>
    <t>First tranche face value</t>
  </si>
  <si>
    <t>Issuance of warrant to purchase</t>
  </si>
  <si>
    <t>Shares issued exercise price | $ / shares</t>
  </si>
  <si>
    <t>Company received , net cash proceeds</t>
  </si>
  <si>
    <t>Related principle amount for first tranche</t>
  </si>
  <si>
    <t>Interest expenses</t>
  </si>
  <si>
    <t>Interest expense to amortizartion</t>
  </si>
  <si>
    <t>Net cash proceeds</t>
  </si>
  <si>
    <t>Additional amortization expenses</t>
  </si>
  <si>
    <t>Full debt discount</t>
  </si>
  <si>
    <t>Convertible debt instrument</t>
  </si>
  <si>
    <t>Debt conversion, coverted amount</t>
  </si>
  <si>
    <t>Convertible Debenture Four [Member]</t>
  </si>
  <si>
    <t>Convertible debt</t>
  </si>
  <si>
    <t>2.00%</t>
  </si>
  <si>
    <t>Convertible debt terms of conversion feature</t>
  </si>
  <si>
    <t xml:space="preserve">The holder could convert any or all of the principal and/or interest at any time following the six-month anniversary of the issuance date of the convertible debenture (June 18, 2018) into common shares of the Company at a price per share equal to 75% multiplied by the closing price of the Company&amp;#8217;s common stock preceding the trading day that the Company receives a notice of conversion. </t>
  </si>
  <si>
    <t>Convertible debenture, discount</t>
  </si>
  <si>
    <t>Maturity Date</t>
  </si>
  <si>
    <t>Jun. 18,
		2018</t>
  </si>
  <si>
    <t>Original issuance discount of convertible debentures</t>
  </si>
  <si>
    <t>Financing costs related to issuance of convertible debenture</t>
  </si>
  <si>
    <t>Repayment of convertible debt</t>
  </si>
  <si>
    <t>Convertible Debenture Three [Member]</t>
  </si>
  <si>
    <t xml:space="preserve">The holder could convert any or all of the principal and/or interest at any time following the six-month anniversary of the issuance date of the convertible debenture (February 7, 2018) into common shares of the Company at a price per share equal to 75% multiplied by the closing price of the Company&amp;#8217;s common stock preceding the trading day that the Company receives a notice of conversion. </t>
  </si>
  <si>
    <t>Aug. 7,
		2018</t>
  </si>
  <si>
    <t>Amortization of debt discount</t>
  </si>
  <si>
    <t>Convertible Debenture [Member]</t>
  </si>
  <si>
    <t>12.00%</t>
  </si>
  <si>
    <t xml:space="preserve">Subject to the approval of the holder of the convertible debenture, the Company could convert any or all of the principal and/or interest at any time following the six-month anniversary of the issuance date of the convertible debenture (September 30, 2017) into common shares of the Company at a price per share equal to a 20% discount to the fair market value of the Company&amp;#8217;s common stock. </t>
  </si>
  <si>
    <t>Sep. 30,
		2017</t>
  </si>
  <si>
    <t>Number of convertible debentures | integer</t>
  </si>
  <si>
    <t>October 1, 2019 [Member]</t>
  </si>
  <si>
    <t>Derivative Liabilities (Details)</t>
  </si>
  <si>
    <t>Expected life (in years)</t>
  </si>
  <si>
    <t>Minmum [Member] | Warrant [Member]</t>
  </si>
  <si>
    <t>Expected volatility</t>
  </si>
  <si>
    <t>219.00%</t>
  </si>
  <si>
    <t>334.00%</t>
  </si>
  <si>
    <t>Risk free interest rate</t>
  </si>
  <si>
    <t>1.55%</t>
  </si>
  <si>
    <t>1.49%</t>
  </si>
  <si>
    <t>9 months 18 days</t>
  </si>
  <si>
    <t>Maximum [Member] | Warrant [Member]</t>
  </si>
  <si>
    <t>264.00%</t>
  </si>
  <si>
    <t>398.00%</t>
  </si>
  <si>
    <t>2.34%</t>
  </si>
  <si>
    <t>1.73%</t>
  </si>
  <si>
    <t>1 year 5 months 30 days</t>
  </si>
  <si>
    <t>4 months 24 days</t>
  </si>
  <si>
    <t>Derivative Liabilities (Details 1) - USD ($)</t>
  </si>
  <si>
    <t>Derivative Liabilities (Details 1)</t>
  </si>
  <si>
    <t>Embedded conversion feature - convertible debt</t>
  </si>
  <si>
    <t>Embedded conversion feature - preferred stock</t>
  </si>
  <si>
    <t>Derivative Liabilities (Details 2) - USD ($)</t>
  </si>
  <si>
    <t>Embedded Conversion Features - Common Debt</t>
  </si>
  <si>
    <t>Balances, as of the beginning of the year</t>
  </si>
  <si>
    <t>Derivative liabilities recorded upon issuance of debt instrument</t>
  </si>
  <si>
    <t>Extinguishment due to conversion of debt instruments</t>
  </si>
  <si>
    <t>Net changes in fair value included in net loss</t>
  </si>
  <si>
    <t>Ending balance</t>
  </si>
  <si>
    <t>Embedded Conversion Features - Preferred Stock</t>
  </si>
  <si>
    <t>Derivative liabilities recorded upon issuance of preferred stock</t>
  </si>
  <si>
    <t>Extinguishment due to conversion of preferred stock</t>
  </si>
  <si>
    <t>Total ending balance</t>
  </si>
  <si>
    <t>Related Party Transactions (Details Narrative) - USD ($)</t>
  </si>
  <si>
    <t>Director [Member]</t>
  </si>
  <si>
    <t>Due to Related Parties</t>
  </si>
  <si>
    <t>Officer [Member]</t>
  </si>
  <si>
    <t>Officer [Member] | Management And Consulting Fees [Member]</t>
  </si>
  <si>
    <t>Related Party Transaction, Amounts of Transaction</t>
  </si>
  <si>
    <t>Vendor [Member] | Director [Member]</t>
  </si>
  <si>
    <t>Redeemable Preferred Stock and Stockholders' Deficit (Details Narrative) - USD ($)</t>
  </si>
  <si>
    <t>Jun. 11, 2019</t>
  </si>
  <si>
    <t>Dec. 09, 2019</t>
  </si>
  <si>
    <t>Sep. 17, 2019</t>
  </si>
  <si>
    <t>Sep. 19, 2018</t>
  </si>
  <si>
    <t>Sep. 30, 2019</t>
  </si>
  <si>
    <t>Jun. 30, 2018</t>
  </si>
  <si>
    <t>Apr. 09, 2019</t>
  </si>
  <si>
    <t>Jun. 01, 2018</t>
  </si>
  <si>
    <t>Jan. 22, 2018</t>
  </si>
  <si>
    <t>Jan. 01, 2018</t>
  </si>
  <si>
    <t>Common stock shares sold</t>
  </si>
  <si>
    <t>Deemed distribution</t>
  </si>
  <si>
    <t>Additional accertion expenses</t>
  </si>
  <si>
    <t>Accured dividend</t>
  </si>
  <si>
    <t>Deemed dividend</t>
  </si>
  <si>
    <t>Total discount to series A preferred stock</t>
  </si>
  <si>
    <t>Combined estimated fair value conversion features</t>
  </si>
  <si>
    <t>Preferred stock, par value</t>
  </si>
  <si>
    <t>Gain (loss) on settlement of debt</t>
  </si>
  <si>
    <t>Debt conversion, converted instrument, amount</t>
  </si>
  <si>
    <t>Gain/Loss on extinguishment of debt</t>
  </si>
  <si>
    <t>Direct legal cots</t>
  </si>
  <si>
    <t>Stock Issued During Period, Value, Issued for Services</t>
  </si>
  <si>
    <t>Common Stock Shares [Member]</t>
  </si>
  <si>
    <t>Fair value of debt extinguished</t>
  </si>
  <si>
    <t>Common stock, shares issued for service rendered</t>
  </si>
  <si>
    <t>Shares issued in connection with convertible debenture</t>
  </si>
  <si>
    <t>Issuance of convertible debenture</t>
  </si>
  <si>
    <t>Common stock shares issued against debt conversion</t>
  </si>
  <si>
    <t>Conversion of convertible debenture, amount</t>
  </si>
  <si>
    <t>Common stock shares issued against conversion of preferred stock</t>
  </si>
  <si>
    <t>Conversion of preferred stock series A, amount</t>
  </si>
  <si>
    <t>Series A Preferred Stock [Member]</t>
  </si>
  <si>
    <t>Proceeds from issuance of shares</t>
  </si>
  <si>
    <t>Cumulative dividend, percentage</t>
  </si>
  <si>
    <t>8.00%</t>
  </si>
  <si>
    <t>Liquidation on redemption, percentage</t>
  </si>
  <si>
    <t>22.00%</t>
  </si>
  <si>
    <t>Description of redemption</t>
  </si>
  <si>
    <t>Company has the right to redeem the shares from the issuance date through 270 days following the issuance date using the table noted in the Certificate of Designations, Preferences, Rights and Limitations of Series A Convertible Preferred Stock agreement. After 270 days, except for the Mandatory Redemption, the Company does not have the right to redeem the shares</t>
  </si>
  <si>
    <t>Description of conversion</t>
  </si>
  <si>
    <t>Conversion Price is defined as 75% of the Market Price. The Market Price is defined as the average of the 3 lowest Trading Prices for the Common Stock during the 15 day Trading Period ending on the last complete Trading Day prior to the Conversion Date.</t>
  </si>
  <si>
    <t>Default adjustment, percentage</t>
  </si>
  <si>
    <t>200.00%</t>
  </si>
  <si>
    <t>Conversion of preferred stock</t>
  </si>
  <si>
    <t>Common stock, shares issued upon conversion</t>
  </si>
  <si>
    <t>December 31, 2021 [Member]</t>
  </si>
  <si>
    <t>Expected additional accertion expenses</t>
  </si>
  <si>
    <t>Share Purchase Warrants (Details) - $ / shares</t>
  </si>
  <si>
    <t>Number of warrants</t>
  </si>
  <si>
    <t>Beginning balance, shares</t>
  </si>
  <si>
    <t>Issued</t>
  </si>
  <si>
    <t>Expired</t>
  </si>
  <si>
    <t>Ending balance, shares</t>
  </si>
  <si>
    <t>Weighted average exercise price</t>
  </si>
  <si>
    <t>Beginning balance, exercise price</t>
  </si>
  <si>
    <t>Ending balance, exercise price</t>
  </si>
  <si>
    <t>Share Purchase Warrants (Details 1)</t>
  </si>
  <si>
    <t>Dec. 31, 2019$ / sharesshares</t>
  </si>
  <si>
    <t>Number of warrants outstanding</t>
  </si>
  <si>
    <t>Warrants At 0. 20 [Member]</t>
  </si>
  <si>
    <t>Exercise price (in Dollars per share) | $ / shares</t>
  </si>
  <si>
    <t>Expiry date</t>
  </si>
  <si>
    <t>January 2, 2022</t>
  </si>
  <si>
    <t>Warrants At 0. 15 [Member]</t>
  </si>
  <si>
    <t>December 2, 2021</t>
  </si>
  <si>
    <t>Warrants At 0. 10 [Member]</t>
  </si>
  <si>
    <t>September 23, 2024</t>
  </si>
  <si>
    <t>Warrants At 0.23 [Member]</t>
  </si>
  <si>
    <t>February 23, 2022</t>
  </si>
  <si>
    <t>Warrants At 0.12 [Member]</t>
  </si>
  <si>
    <t>June 1, 2020</t>
  </si>
  <si>
    <t>Stock Options (Details) - USD ($)</t>
  </si>
  <si>
    <t>Weighted average exercise price, Granted</t>
  </si>
  <si>
    <t>Stock Options [Member]</t>
  </si>
  <si>
    <t>Options, beginning balance</t>
  </si>
  <si>
    <t>Options, Granted</t>
  </si>
  <si>
    <t>Options, Exercised</t>
  </si>
  <si>
    <t>Options, Cancelled / forfeited</t>
  </si>
  <si>
    <t>Options, ending balance</t>
  </si>
  <si>
    <t>Weighted average exercise price, beginning</t>
  </si>
  <si>
    <t>Weighted average exercise price, Exercised</t>
  </si>
  <si>
    <t>Weighted average exercise price, Cancelled / forfeited</t>
  </si>
  <si>
    <t>Weighted average exercise price, ending</t>
  </si>
  <si>
    <t>Aggregate intrinsic value, beginning</t>
  </si>
  <si>
    <t>Aggregate intrinsic value, ending</t>
  </si>
  <si>
    <t>Stock Options (Details 1)</t>
  </si>
  <si>
    <t>Options 004 [Member]</t>
  </si>
  <si>
    <t>Options Outstanding, Number of shares (in Shares) | shares</t>
  </si>
  <si>
    <t>Options Outstanding, Weighted average remaining contractual life</t>
  </si>
  <si>
    <t>4 years 10 months 24 days</t>
  </si>
  <si>
    <t>Options Outstanding, Weighted average exercise price</t>
  </si>
  <si>
    <t>Options Exercisable, Weighted average exercise price</t>
  </si>
  <si>
    <t>Options Exercisable, Number of shares (in Shares) | shares</t>
  </si>
  <si>
    <t>Range of exercise prices</t>
  </si>
  <si>
    <t>Options 008 [Member]</t>
  </si>
  <si>
    <t>3 years 3 months 18 days</t>
  </si>
  <si>
    <t>Options 013 [Member]</t>
  </si>
  <si>
    <t>2 years 10 months 24 days</t>
  </si>
  <si>
    <t>Options 016 [Member]</t>
  </si>
  <si>
    <t>1 year 7 months 6 days</t>
  </si>
  <si>
    <t>Options 019 [Member]</t>
  </si>
  <si>
    <t>1 year 2 months 12 days</t>
  </si>
  <si>
    <t>Options Cdn025 [Member]</t>
  </si>
  <si>
    <t>2 years 4 months 24 days</t>
  </si>
  <si>
    <t>Stock Options (Details Narrative) - USD ($)</t>
  </si>
  <si>
    <t>Stock Options (Details Narrative)</t>
  </si>
  <si>
    <t>Shares available under the stock options plan</t>
  </si>
  <si>
    <t>Estimated fair value per share</t>
  </si>
  <si>
    <t>Volatility</t>
  </si>
  <si>
    <t>243.00%</t>
  </si>
  <si>
    <t>Risk-free interest rate</t>
  </si>
  <si>
    <t>2.20%</t>
  </si>
  <si>
    <t>Expected term</t>
  </si>
  <si>
    <t>Unrecognized compensation expense</t>
  </si>
  <si>
    <t>Option vest description</t>
  </si>
  <si>
    <t>The options vest 25% quarterly over 1 year.</t>
  </si>
  <si>
    <t>Segments (Details Narrative)</t>
  </si>
  <si>
    <t>Dec. 31, 2019integer</t>
  </si>
  <si>
    <t>Number of Reportable Segments</t>
  </si>
  <si>
    <t>Concentration Risk (Details Narrative) - Customer Concentration Risk</t>
  </si>
  <si>
    <t>Sales Revenue, Net [Member]</t>
  </si>
  <si>
    <t>Concentration Risk, Percentage</t>
  </si>
  <si>
    <t>69.00%</t>
  </si>
  <si>
    <t>74.00%</t>
  </si>
  <si>
    <t>Number of customer</t>
  </si>
  <si>
    <t>Two</t>
  </si>
  <si>
    <t>Three</t>
  </si>
  <si>
    <t>Accounts Receivable [Member]</t>
  </si>
  <si>
    <t>78.00%</t>
  </si>
  <si>
    <t>93.00%</t>
  </si>
  <si>
    <t>Four</t>
  </si>
  <si>
    <t>Income Taxes (Details) - USD ($)</t>
  </si>
  <si>
    <t>Current:</t>
  </si>
  <si>
    <t>Federal</t>
  </si>
  <si>
    <t>State</t>
  </si>
  <si>
    <t>Foreign</t>
  </si>
  <si>
    <t>Total Current</t>
  </si>
  <si>
    <t>Deferred:</t>
  </si>
  <si>
    <t>Total Deferred</t>
  </si>
  <si>
    <t>Income Taxes (Details 1) - USD ($)</t>
  </si>
  <si>
    <t>3 Months Ended</t>
  </si>
  <si>
    <t>6 Months Ended</t>
  </si>
  <si>
    <t>9 Months Ended</t>
  </si>
  <si>
    <t>Jun. 30, 2019</t>
  </si>
  <si>
    <t>Gain on extinguishment of debt</t>
  </si>
  <si>
    <t>Change in fair value of derivative liability</t>
  </si>
  <si>
    <t>Provision for income taxes</t>
  </si>
  <si>
    <t>Reconciliation of income taxes [Member]</t>
  </si>
  <si>
    <t>Computed tax benefit at federal statutory rate</t>
  </si>
  <si>
    <t>Permanent items</t>
  </si>
  <si>
    <t>Incentive stock options</t>
  </si>
  <si>
    <t>Conversion feature derivative liability</t>
  </si>
  <si>
    <t>Interest expense, derivative liability</t>
  </si>
  <si>
    <t>Uncertain tax positions</t>
  </si>
  <si>
    <t>Impact of difference related to foreign earnings</t>
  </si>
  <si>
    <t>Valuation allowance</t>
  </si>
  <si>
    <t>Income Taxes (Details 2) - USD ($)</t>
  </si>
  <si>
    <t>Deferred Tax Assets:</t>
  </si>
  <si>
    <t>Net operating loss carryforwards</t>
  </si>
  <si>
    <t>Accounts receivable and other timing differences</t>
  </si>
  <si>
    <t>Basis difference in assets and debt</t>
  </si>
  <si>
    <t>Total Deferred Tax Asset</t>
  </si>
  <si>
    <t>Net Deferred Tax Asset</t>
  </si>
  <si>
    <t>Income Taxes (Details 3) - Federal and State [Member]</t>
  </si>
  <si>
    <t>Dec. 31, 2019USD ($)</t>
  </si>
  <si>
    <t>Unrecognized tax benefit, beginning</t>
  </si>
  <si>
    <t>Additions for tax positions related to current year</t>
  </si>
  <si>
    <t>Additions for tax positions related to prior years</t>
  </si>
  <si>
    <t>Unrecognized tax benefit, ending</t>
  </si>
  <si>
    <t>Income Taxes (Details Narrative) - USD ($)</t>
  </si>
  <si>
    <t>Income Taxes (Details Narrative)</t>
  </si>
  <si>
    <t>Net operating loss carryforwards, federal</t>
  </si>
  <si>
    <t>Net operating loss carryforwards, state</t>
  </si>
  <si>
    <t>Operating loss carry forward, expiry date, description</t>
  </si>
  <si>
    <t>Expire beginning in the year 2029</t>
  </si>
  <si>
    <t>Unrecognized tex benefit</t>
  </si>
  <si>
    <t>Commitments and Contingencies (Details Narrative) - USD ($)</t>
  </si>
  <si>
    <t>Commitments and Contingencies (Details Narrative)</t>
  </si>
  <si>
    <t>Account payable and accrued liabilities</t>
  </si>
  <si>
    <t>Lease Expense, monthly</t>
  </si>
  <si>
    <t>Operating lease, rent expenses</t>
  </si>
  <si>
    <t>Operating lease, minimun lease payment in 2020</t>
  </si>
  <si>
    <t>Restatements (Details) - USD ($)</t>
  </si>
  <si>
    <t>Balance Sheet</t>
  </si>
  <si>
    <t>Current liabilities</t>
  </si>
  <si>
    <t>Total liabilities</t>
  </si>
  <si>
    <t>Statement of Operations</t>
  </si>
  <si>
    <t>Loss per share</t>
  </si>
  <si>
    <t>Previously Recorded Balance [Member]</t>
  </si>
  <si>
    <t>Statement of Cash Flows</t>
  </si>
  <si>
    <t>Deferred revenues, net</t>
  </si>
  <si>
    <t>Corrected Balance [Member]</t>
  </si>
  <si>
    <t>Correction Made [Member]</t>
  </si>
  <si>
    <t>Subsequent Events (Details Narrative) - USD ($)</t>
  </si>
  <si>
    <t>Feb. 13, 2020</t>
  </si>
  <si>
    <t>Feb. 10, 2020</t>
  </si>
  <si>
    <t>May 11, 2020</t>
  </si>
  <si>
    <t>Mar. 27, 2020</t>
  </si>
  <si>
    <t>Feb. 26, 2020</t>
  </si>
  <si>
    <t>Apr. 02, 2020</t>
  </si>
  <si>
    <t>Common stock shares isseud for cash, amount</t>
  </si>
  <si>
    <t>Debt conversion, converted instrument, principal and accrued interest</t>
  </si>
  <si>
    <t>Subsequent Event [Member]</t>
  </si>
  <si>
    <t>Common stock shares issued for account payable, amount</t>
  </si>
  <si>
    <t>Common stock shares isseud for cash, shares</t>
  </si>
  <si>
    <t>Common stock shares isseud for cash and conversion of account payable, shares</t>
  </si>
  <si>
    <t>Subsequent Event [Member] | Series B Super Voting Right Preferred Stock [Member]</t>
  </si>
  <si>
    <t>Redemption of shares, description</t>
  </si>
  <si>
    <t>The Company will repurchase any Series B preferred stock from the holder for a price of $0.001 per share. If the holder of the Series B preferred stock proposes to transfer any shares of Series B preferred stock, the Company will have 90 days to repurchase the shares for a price of $0.001 per share.</t>
  </si>
  <si>
    <t>Preferred stock, voting right, description</t>
  </si>
  <si>
    <t>Each share of Series B preferred stock has voting rights equal to 500 shares of common stock</t>
  </si>
  <si>
    <t>Subsequent Event [Member] | During, 2020 [Member]</t>
  </si>
  <si>
    <t>Debt conversion, converted instrument, shares issued</t>
  </si>
  <si>
    <t>Subsequent Event [Member] | During, 2020 [Member] | Preferred Stock [Member]</t>
  </si>
  <si>
    <t>Common stock shares issued upon conversion of convertible shares</t>
  </si>
  <si>
    <t>Preferred stock shares issued for cash</t>
  </si>
  <si>
    <t>Number of converted preferrred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688173645</v>
      </c>
    </row>
    <row r="20" spans="1:4">
      <c r="A20" s="4" t="s">
        <v>34</v>
      </c>
      <c r="D20" s="6" t="n">
        <v>2031000</v>
      </c>
    </row>
    <row r="21" spans="1:4">
      <c r="A21" s="4" t="s">
        <v>35</v>
      </c>
      <c r="B21"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5</v>
      </c>
      <c r="B1" s="2" t="s">
        <v>1</v>
      </c>
    </row>
    <row r="2" spans="1:2">
      <c r="B2" s="2" t="s">
        <v>2</v>
      </c>
    </row>
    <row r="3" spans="1:2">
      <c r="A3" s="3" t="s">
        <v>45</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4" t="s">
        <v>40</v>
      </c>
      <c r="C3" s="6" t="n">
        <v>56823</v>
      </c>
    </row>
    <row r="4" spans="1:3">
      <c r="A4" s="4" t="s">
        <v>41</v>
      </c>
      <c r="B4" s="5" t="n">
        <v>18136</v>
      </c>
      <c r="C4" s="5" t="n">
        <v>24553</v>
      </c>
    </row>
    <row r="5" spans="1:3">
      <c r="A5" s="4" t="s">
        <v>42</v>
      </c>
      <c r="B5" s="5" t="n">
        <v>4334</v>
      </c>
      <c r="C5" s="5" t="n">
        <v>36694</v>
      </c>
    </row>
    <row r="6" spans="1:3">
      <c r="A6" s="4" t="s">
        <v>43</v>
      </c>
      <c r="B6" s="5" t="n">
        <v>4013</v>
      </c>
      <c r="C6" s="5" t="n">
        <v>27997</v>
      </c>
    </row>
    <row r="7" spans="1:3">
      <c r="A7" s="4" t="s">
        <v>44</v>
      </c>
      <c r="B7" s="5" t="n">
        <v>26483</v>
      </c>
      <c r="C7" s="5" t="n">
        <v>146067</v>
      </c>
    </row>
    <row r="8" spans="1:3">
      <c r="A8" s="4" t="s">
        <v>45</v>
      </c>
      <c r="B8" s="5" t="n">
        <v>505508</v>
      </c>
      <c r="C8" s="5" t="n">
        <v>505508</v>
      </c>
    </row>
    <row r="9" spans="1:3">
      <c r="A9" s="4" t="s">
        <v>46</v>
      </c>
      <c r="B9" s="5" t="n">
        <v>531991</v>
      </c>
      <c r="C9" s="5" t="n">
        <v>651575</v>
      </c>
    </row>
    <row r="10" spans="1:3">
      <c r="A10" s="3" t="s">
        <v>47</v>
      </c>
    </row>
    <row r="11" spans="1:3">
      <c r="A11" s="4" t="s">
        <v>48</v>
      </c>
      <c r="B11" s="5" t="n">
        <v>983358</v>
      </c>
      <c r="C11" s="5" t="n">
        <v>813682</v>
      </c>
    </row>
    <row r="12" spans="1:3">
      <c r="A12" s="4" t="s">
        <v>49</v>
      </c>
      <c r="B12" s="5" t="n">
        <v>207566</v>
      </c>
      <c r="C12" s="5" t="n">
        <v>317070</v>
      </c>
    </row>
    <row r="13" spans="1:3">
      <c r="A13" s="4" t="s">
        <v>50</v>
      </c>
      <c r="B13" s="5" t="n">
        <v>21121</v>
      </c>
      <c r="C13" s="4" t="s">
        <v>40</v>
      </c>
    </row>
    <row r="14" spans="1:3">
      <c r="A14" s="4" t="s">
        <v>51</v>
      </c>
      <c r="B14" s="5" t="n">
        <v>92322</v>
      </c>
      <c r="C14" s="4" t="s">
        <v>40</v>
      </c>
    </row>
    <row r="15" spans="1:3">
      <c r="A15" s="4" t="s">
        <v>52</v>
      </c>
      <c r="B15" s="5" t="n">
        <v>1304367</v>
      </c>
      <c r="C15" s="5" t="n">
        <v>1130752</v>
      </c>
    </row>
    <row r="16" spans="1:3">
      <c r="A16" s="4" t="s">
        <v>53</v>
      </c>
      <c r="B16" s="5" t="n">
        <v>54899</v>
      </c>
      <c r="C16" s="5" t="n">
        <v>77362</v>
      </c>
    </row>
    <row r="17" spans="1:3">
      <c r="A17" s="4" t="s">
        <v>54</v>
      </c>
      <c r="B17" s="5" t="n">
        <v>1359266</v>
      </c>
      <c r="C17" s="5" t="n">
        <v>1208411</v>
      </c>
    </row>
    <row r="18" spans="1:3">
      <c r="A18" s="4" t="s">
        <v>55</v>
      </c>
      <c r="B18" s="4" t="s">
        <v>40</v>
      </c>
      <c r="C18" s="4" t="s">
        <v>40</v>
      </c>
    </row>
    <row r="19" spans="1:3">
      <c r="A19" s="4" t="s">
        <v>56</v>
      </c>
      <c r="B19" s="5" t="n">
        <v>31927</v>
      </c>
      <c r="C19" s="4" t="s">
        <v>40</v>
      </c>
    </row>
    <row r="20" spans="1:3">
      <c r="A20" s="3" t="s">
        <v>57</v>
      </c>
    </row>
    <row r="21" spans="1:3">
      <c r="A21" s="4" t="s">
        <v>58</v>
      </c>
      <c r="B21" s="5" t="n">
        <v>74242</v>
      </c>
      <c r="C21" s="5" t="n">
        <v>66715</v>
      </c>
    </row>
    <row r="22" spans="1:3">
      <c r="A22" s="4" t="s">
        <v>59</v>
      </c>
      <c r="B22" s="5" t="n">
        <v>10697216</v>
      </c>
      <c r="C22" s="5" t="n">
        <v>10426245</v>
      </c>
    </row>
    <row r="23" spans="1:3">
      <c r="A23" s="4" t="s">
        <v>60</v>
      </c>
      <c r="B23" s="5" t="n">
        <v>-11630660</v>
      </c>
      <c r="C23" s="5" t="n">
        <v>-11049499</v>
      </c>
    </row>
    <row r="24" spans="1:3">
      <c r="A24" s="4" t="s">
        <v>61</v>
      </c>
      <c r="B24" s="5" t="n">
        <v>-859202</v>
      </c>
      <c r="C24" s="5" t="n">
        <v>-556539</v>
      </c>
    </row>
    <row r="25" spans="1:3">
      <c r="A25" s="4" t="s">
        <v>62</v>
      </c>
      <c r="B25" s="6" t="n">
        <v>531991</v>
      </c>
      <c r="C25" s="6" t="n">
        <v>651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4</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5</v>
      </c>
      <c r="B1" s="2" t="s">
        <v>1</v>
      </c>
    </row>
    <row r="2" spans="1:2">
      <c r="B2" s="2" t="s">
        <v>2</v>
      </c>
    </row>
    <row r="3" spans="1:2">
      <c r="A3" s="3" t="s">
        <v>55</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9</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row r="6" spans="1:2">
      <c r="A6" s="4" t="s">
        <v>230</v>
      </c>
      <c r="B6" s="4" t="s">
        <v>231</v>
      </c>
    </row>
    <row r="7" spans="1:2">
      <c r="A7" s="4" t="s">
        <v>232</v>
      </c>
      <c r="B7" s="4" t="s">
        <v>233</v>
      </c>
    </row>
    <row r="8" spans="1:2">
      <c r="A8" s="4" t="s">
        <v>42</v>
      </c>
      <c r="B8" s="4" t="s">
        <v>234</v>
      </c>
    </row>
    <row r="9" spans="1:2">
      <c r="A9" s="4" t="s">
        <v>235</v>
      </c>
      <c r="B9" s="4" t="s">
        <v>236</v>
      </c>
    </row>
    <row r="10" spans="1:2">
      <c r="A10" s="4" t="s">
        <v>45</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14</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176</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179</v>
      </c>
    </row>
    <row r="4" spans="1:2">
      <c r="A4" s="4" t="s">
        <v>261</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2</v>
      </c>
    </row>
    <row r="4" spans="1:2">
      <c r="A4" s="4" t="s">
        <v>263</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6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37</v>
      </c>
    </row>
    <row r="2" spans="1:3">
      <c r="A2" s="3" t="s">
        <v>47</v>
      </c>
    </row>
    <row r="3" spans="1:3">
      <c r="A3" s="4" t="s">
        <v>64</v>
      </c>
      <c r="B3" s="6" t="n">
        <v>343398</v>
      </c>
      <c r="C3" s="6" t="n">
        <v>0</v>
      </c>
    </row>
    <row r="4" spans="1:3">
      <c r="A4" s="3" t="s">
        <v>57</v>
      </c>
    </row>
    <row r="5" spans="1:3">
      <c r="A5" s="4" t="s">
        <v>65</v>
      </c>
      <c r="B5" s="7" t="n">
        <v>0.001</v>
      </c>
      <c r="C5" s="7" t="n">
        <v>0.001</v>
      </c>
    </row>
    <row r="6" spans="1:3">
      <c r="A6" s="4" t="s">
        <v>66</v>
      </c>
      <c r="B6" s="5" t="n">
        <v>375000000</v>
      </c>
      <c r="C6" s="5" t="n">
        <v>375000000</v>
      </c>
    </row>
    <row r="7" spans="1:3">
      <c r="A7" s="4" t="s">
        <v>67</v>
      </c>
      <c r="B7" s="5" t="n">
        <v>74242196</v>
      </c>
      <c r="C7" s="5" t="n">
        <v>66714970</v>
      </c>
    </row>
    <row r="8" spans="1:3">
      <c r="A8" s="4" t="s">
        <v>68</v>
      </c>
      <c r="B8" s="5" t="n">
        <v>74242196</v>
      </c>
      <c r="C8" s="5" t="n">
        <v>66714970</v>
      </c>
    </row>
    <row r="9" spans="1:3">
      <c r="A9" s="4" t="s">
        <v>69</v>
      </c>
      <c r="B9" s="7" t="n">
        <v>0.001</v>
      </c>
      <c r="C9" s="7" t="n">
        <v>0.001</v>
      </c>
    </row>
    <row r="10" spans="1:3">
      <c r="A10" s="4" t="s">
        <v>70</v>
      </c>
      <c r="B10" s="5" t="n">
        <v>10000000</v>
      </c>
      <c r="C10" s="5" t="n">
        <v>10000000</v>
      </c>
    </row>
    <row r="11" spans="1:3">
      <c r="A11" s="4" t="s">
        <v>71</v>
      </c>
    </row>
    <row r="12" spans="1:3">
      <c r="A12" s="3" t="s">
        <v>57</v>
      </c>
    </row>
    <row r="13" spans="1:3">
      <c r="A13" s="4" t="s">
        <v>69</v>
      </c>
      <c r="B13" s="7" t="n">
        <v>0.001</v>
      </c>
      <c r="C13" s="7" t="n">
        <v>0.001</v>
      </c>
    </row>
    <row r="14" spans="1:3">
      <c r="A14" s="4" t="s">
        <v>70</v>
      </c>
      <c r="B14" s="5" t="n">
        <v>1250000</v>
      </c>
      <c r="C14" s="5" t="n">
        <v>1250000</v>
      </c>
    </row>
    <row r="15" spans="1:3">
      <c r="A15" s="4" t="s">
        <v>72</v>
      </c>
      <c r="B15" s="5" t="n">
        <v>160600</v>
      </c>
      <c r="C15" s="5" t="n">
        <v>0</v>
      </c>
    </row>
    <row r="16" spans="1:3">
      <c r="A16" s="4" t="s">
        <v>73</v>
      </c>
      <c r="B16" s="5" t="n">
        <v>160600</v>
      </c>
      <c r="C16" s="5" t="n">
        <v>0</v>
      </c>
    </row>
    <row r="17" spans="1:3">
      <c r="A17" s="4" t="s">
        <v>74</v>
      </c>
      <c r="B17" s="6" t="n">
        <v>153862</v>
      </c>
    </row>
    <row r="18" spans="1:3">
      <c r="A18" s="4" t="s">
        <v>75</v>
      </c>
      <c r="B18" s="6" t="n">
        <v>121931</v>
      </c>
      <c r="C18" s="4" t="s">
        <v>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14</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93</v>
      </c>
      <c r="B1" s="2" t="s">
        <v>1</v>
      </c>
    </row>
    <row r="2" spans="1:3">
      <c r="B2" s="2" t="s">
        <v>2</v>
      </c>
      <c r="C2" s="2" t="s">
        <v>37</v>
      </c>
    </row>
    <row r="3" spans="1:3">
      <c r="A3" s="3" t="s">
        <v>294</v>
      </c>
    </row>
    <row r="4" spans="1:3">
      <c r="A4" s="4" t="s">
        <v>295</v>
      </c>
      <c r="B4" s="4" t="s">
        <v>296</v>
      </c>
    </row>
    <row r="5" spans="1:3">
      <c r="A5" s="4" t="s">
        <v>297</v>
      </c>
      <c r="B5" s="4" t="s">
        <v>298</v>
      </c>
    </row>
    <row r="6" spans="1:3">
      <c r="A6" s="4" t="s">
        <v>60</v>
      </c>
      <c r="B6" s="6" t="n">
        <v>-11630660</v>
      </c>
      <c r="C6" s="6" t="n">
        <v>-11049499</v>
      </c>
    </row>
    <row r="7" spans="1:3">
      <c r="A7" s="4" t="s">
        <v>299</v>
      </c>
      <c r="B7" s="6" t="n">
        <v>-12778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0</v>
      </c>
      <c r="B1" s="2" t="s">
        <v>1</v>
      </c>
    </row>
    <row r="2" spans="1:3">
      <c r="B2" s="2" t="s">
        <v>2</v>
      </c>
      <c r="C2" s="2" t="s">
        <v>37</v>
      </c>
    </row>
    <row r="3" spans="1:3">
      <c r="A3" s="4" t="s">
        <v>301</v>
      </c>
    </row>
    <row r="4" spans="1:3">
      <c r="A4" s="4" t="s">
        <v>302</v>
      </c>
      <c r="B4" s="4" t="s">
        <v>303</v>
      </c>
      <c r="C4" s="4" t="s">
        <v>303</v>
      </c>
    </row>
    <row r="5" spans="1:3">
      <c r="A5" s="4" t="s">
        <v>304</v>
      </c>
      <c r="B5" s="4" t="s">
        <v>305</v>
      </c>
      <c r="C5" s="4" t="s">
        <v>305</v>
      </c>
    </row>
    <row r="6" spans="1:3">
      <c r="A6" s="4" t="s">
        <v>306</v>
      </c>
    </row>
    <row r="7" spans="1:3">
      <c r="A7" s="4" t="s">
        <v>302</v>
      </c>
      <c r="B7" s="4" t="s">
        <v>303</v>
      </c>
      <c r="C7" s="4" t="s">
        <v>303</v>
      </c>
    </row>
    <row r="8" spans="1:3">
      <c r="A8" s="4" t="s">
        <v>304</v>
      </c>
      <c r="B8" s="4" t="s">
        <v>307</v>
      </c>
      <c r="C8" s="4" t="s">
        <v>307</v>
      </c>
    </row>
    <row r="9" spans="1:3">
      <c r="A9" s="4" t="s">
        <v>308</v>
      </c>
    </row>
    <row r="10" spans="1:3">
      <c r="A10" s="4" t="s">
        <v>302</v>
      </c>
      <c r="B10" s="4" t="s">
        <v>303</v>
      </c>
      <c r="C10" s="4" t="s">
        <v>303</v>
      </c>
    </row>
    <row r="11" spans="1:3">
      <c r="A11" s="4" t="s">
        <v>304</v>
      </c>
      <c r="B11" s="4" t="s">
        <v>305</v>
      </c>
      <c r="C11" s="4" t="s">
        <v>3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09</v>
      </c>
      <c r="B1" s="2" t="s">
        <v>1</v>
      </c>
    </row>
    <row r="2" spans="1:3">
      <c r="B2" s="2" t="s">
        <v>2</v>
      </c>
      <c r="C2" s="2" t="s">
        <v>37</v>
      </c>
    </row>
    <row r="3" spans="1:3">
      <c r="A3" s="3" t="s">
        <v>176</v>
      </c>
    </row>
    <row r="4" spans="1:3">
      <c r="A4" s="4" t="s">
        <v>310</v>
      </c>
      <c r="B4" s="6" t="n">
        <v>405553</v>
      </c>
      <c r="C4" s="6" t="n">
        <v>721301</v>
      </c>
    </row>
    <row r="5" spans="1:3">
      <c r="A5" s="4" t="s">
        <v>311</v>
      </c>
      <c r="C5" s="5" t="n">
        <v>1035713</v>
      </c>
    </row>
    <row r="6" spans="1:3">
      <c r="A6" s="4" t="s">
        <v>312</v>
      </c>
      <c r="B6" s="5" t="n">
        <v>383984</v>
      </c>
    </row>
    <row r="7" spans="1:3">
      <c r="A7" s="4" t="s">
        <v>313</v>
      </c>
      <c r="B7" s="5" t="n">
        <v>699732</v>
      </c>
      <c r="C7" s="5" t="n">
        <v>1131754</v>
      </c>
    </row>
    <row r="8" spans="1:3">
      <c r="A8" s="4" t="s">
        <v>314</v>
      </c>
      <c r="B8" s="5" t="n">
        <v>533950</v>
      </c>
      <c r="C8" s="5" t="n">
        <v>634018</v>
      </c>
    </row>
    <row r="9" spans="1:3">
      <c r="A9" s="4" t="s">
        <v>53</v>
      </c>
      <c r="B9" s="6" t="n">
        <v>143088</v>
      </c>
      <c r="C9" s="6" t="n">
        <v>326869</v>
      </c>
    </row>
    <row r="10" spans="1:3">
      <c r="A10" s="4" t="s">
        <v>315</v>
      </c>
      <c r="B10" s="5" t="n">
        <v>68247452</v>
      </c>
      <c r="C10" s="5" t="n">
        <v>8089673</v>
      </c>
    </row>
    <row r="11" spans="1:3">
      <c r="A11" s="4" t="s">
        <v>316</v>
      </c>
      <c r="C11" s="6" t="n">
        <v>609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17</v>
      </c>
      <c r="B1" s="2" t="s">
        <v>2</v>
      </c>
      <c r="C1" s="2" t="s">
        <v>37</v>
      </c>
    </row>
    <row r="2" spans="1:3">
      <c r="A2" s="3" t="s">
        <v>318</v>
      </c>
    </row>
    <row r="3" spans="1:3">
      <c r="A3" s="4" t="s">
        <v>319</v>
      </c>
      <c r="B3" s="6" t="n">
        <v>39398</v>
      </c>
      <c r="C3" s="6" t="n">
        <v>31567</v>
      </c>
    </row>
    <row r="4" spans="1:3">
      <c r="A4" s="4" t="s">
        <v>320</v>
      </c>
      <c r="B4" s="5" t="n">
        <v>-21262</v>
      </c>
      <c r="C4" s="5" t="n">
        <v>-7014</v>
      </c>
    </row>
    <row r="5" spans="1:3">
      <c r="A5" s="4" t="s">
        <v>146</v>
      </c>
      <c r="B5" s="6" t="n">
        <v>18136</v>
      </c>
      <c r="C5" s="6" t="n">
        <v>245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21</v>
      </c>
      <c r="B1" s="2" t="s">
        <v>2</v>
      </c>
      <c r="C1" s="2" t="s">
        <v>37</v>
      </c>
    </row>
    <row r="2" spans="1:3">
      <c r="A2" s="3" t="s">
        <v>45</v>
      </c>
    </row>
    <row r="3" spans="1:3">
      <c r="A3" s="4" t="s">
        <v>45</v>
      </c>
      <c r="B3" s="6" t="n">
        <v>505508</v>
      </c>
      <c r="C3" s="6" t="n">
        <v>5055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2</v>
      </c>
      <c r="B1" s="2" t="s">
        <v>2</v>
      </c>
      <c r="C1" s="2" t="s">
        <v>37</v>
      </c>
    </row>
    <row r="2" spans="1:3">
      <c r="A2" s="3" t="s">
        <v>323</v>
      </c>
    </row>
    <row r="3" spans="1:3">
      <c r="A3" s="4" t="s">
        <v>324</v>
      </c>
      <c r="B3" s="6" t="n">
        <v>744716</v>
      </c>
      <c r="C3" s="6" t="n">
        <v>612785</v>
      </c>
    </row>
    <row r="4" spans="1:3">
      <c r="A4" s="4" t="s">
        <v>325</v>
      </c>
      <c r="B4" s="5" t="n">
        <v>44162</v>
      </c>
      <c r="C4" s="5" t="n">
        <v>19862</v>
      </c>
    </row>
    <row r="5" spans="1:3">
      <c r="A5" s="4" t="s">
        <v>326</v>
      </c>
      <c r="B5" s="5" t="n">
        <v>19064</v>
      </c>
      <c r="C5" s="5" t="n">
        <v>19064</v>
      </c>
    </row>
    <row r="6" spans="1:3">
      <c r="A6" s="4" t="s">
        <v>327</v>
      </c>
      <c r="B6" s="5" t="n">
        <v>85416</v>
      </c>
      <c r="C6" s="5" t="n">
        <v>71971</v>
      </c>
    </row>
    <row r="7" spans="1:3">
      <c r="A7" s="4" t="s">
        <v>328</v>
      </c>
      <c r="B7" s="5" t="n">
        <v>90000</v>
      </c>
      <c r="C7" s="5" t="n">
        <v>90000</v>
      </c>
    </row>
    <row r="8" spans="1:3">
      <c r="A8" s="4" t="s">
        <v>48</v>
      </c>
      <c r="B8" s="6" t="n">
        <v>983358</v>
      </c>
      <c r="C8" s="6" t="n">
        <v>8136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v>
      </c>
      <c r="B1" s="2" t="s">
        <v>1</v>
      </c>
    </row>
    <row r="2" spans="1:3">
      <c r="B2" s="2" t="s">
        <v>2</v>
      </c>
      <c r="C2" s="2" t="s">
        <v>37</v>
      </c>
    </row>
    <row r="3" spans="1:3">
      <c r="A3" s="3" t="s">
        <v>77</v>
      </c>
    </row>
    <row r="4" spans="1:3">
      <c r="A4" s="4" t="s">
        <v>78</v>
      </c>
      <c r="B4" s="6" t="n">
        <v>698693</v>
      </c>
      <c r="C4" s="6" t="n">
        <v>1121601</v>
      </c>
    </row>
    <row r="5" spans="1:3">
      <c r="A5" s="4" t="s">
        <v>79</v>
      </c>
      <c r="B5" s="5" t="n">
        <v>25126</v>
      </c>
      <c r="C5" s="5" t="n">
        <v>77276</v>
      </c>
    </row>
    <row r="6" spans="1:3">
      <c r="A6" s="4" t="s">
        <v>80</v>
      </c>
      <c r="B6" s="5" t="n">
        <v>723819</v>
      </c>
      <c r="C6" s="5" t="n">
        <v>1198877</v>
      </c>
    </row>
    <row r="7" spans="1:3">
      <c r="A7" s="4" t="s">
        <v>81</v>
      </c>
      <c r="B7" s="5" t="n">
        <v>428031</v>
      </c>
      <c r="C7" s="5" t="n">
        <v>668664</v>
      </c>
    </row>
    <row r="8" spans="1:3">
      <c r="A8" s="4" t="s">
        <v>82</v>
      </c>
      <c r="B8" s="5" t="n">
        <v>295788</v>
      </c>
      <c r="C8" s="5" t="n">
        <v>530213</v>
      </c>
    </row>
    <row r="9" spans="1:3">
      <c r="A9" s="3" t="s">
        <v>83</v>
      </c>
    </row>
    <row r="10" spans="1:3">
      <c r="A10" s="4" t="s">
        <v>84</v>
      </c>
      <c r="B10" s="5" t="n">
        <v>572297</v>
      </c>
      <c r="C10" s="5" t="n">
        <v>781473</v>
      </c>
    </row>
    <row r="11" spans="1:3">
      <c r="A11" s="4" t="s">
        <v>85</v>
      </c>
      <c r="B11" s="5" t="n">
        <v>332102</v>
      </c>
      <c r="C11" s="5" t="n">
        <v>589222</v>
      </c>
    </row>
    <row r="12" spans="1:3">
      <c r="A12" s="4" t="s">
        <v>86</v>
      </c>
      <c r="B12" s="5" t="n">
        <v>197391</v>
      </c>
      <c r="C12" s="5" t="n">
        <v>322111</v>
      </c>
    </row>
    <row r="13" spans="1:3">
      <c r="A13" s="4" t="s">
        <v>87</v>
      </c>
      <c r="B13" s="5" t="n">
        <v>1101790</v>
      </c>
      <c r="C13" s="5" t="n">
        <v>1692806</v>
      </c>
    </row>
    <row r="14" spans="1:3">
      <c r="A14" s="4" t="s">
        <v>88</v>
      </c>
      <c r="B14" s="5" t="n">
        <v>-806002</v>
      </c>
      <c r="C14" s="5" t="n">
        <v>-1162593</v>
      </c>
    </row>
    <row r="15" spans="1:3">
      <c r="A15" s="3" t="s">
        <v>89</v>
      </c>
    </row>
    <row r="16" spans="1:3">
      <c r="A16" s="4" t="s">
        <v>90</v>
      </c>
      <c r="B16" s="5" t="n">
        <v>-212982</v>
      </c>
      <c r="C16" s="5" t="n">
        <v>-156894</v>
      </c>
    </row>
    <row r="17" spans="1:3">
      <c r="A17" s="4" t="s">
        <v>91</v>
      </c>
      <c r="B17" s="5" t="n">
        <v>572954</v>
      </c>
      <c r="C17" s="5" t="n">
        <v>57255</v>
      </c>
    </row>
    <row r="18" spans="1:3">
      <c r="A18" s="4" t="s">
        <v>92</v>
      </c>
      <c r="B18" s="5" t="n">
        <v>-23324</v>
      </c>
      <c r="C18" s="5" t="n">
        <v>105258</v>
      </c>
    </row>
    <row r="19" spans="1:3">
      <c r="A19" s="4" t="s">
        <v>93</v>
      </c>
      <c r="B19" s="5" t="n">
        <v>-9719</v>
      </c>
      <c r="C19" s="5" t="n">
        <v>-8346</v>
      </c>
    </row>
    <row r="20" spans="1:3">
      <c r="A20" s="4" t="s">
        <v>94</v>
      </c>
      <c r="B20" s="5" t="n">
        <v>326929</v>
      </c>
      <c r="C20" s="5" t="n">
        <v>-2727</v>
      </c>
    </row>
    <row r="21" spans="1:3">
      <c r="A21" s="4" t="s">
        <v>95</v>
      </c>
      <c r="B21" s="5" t="n">
        <v>-479073</v>
      </c>
      <c r="C21" s="5" t="n">
        <v>-1165320</v>
      </c>
    </row>
    <row r="22" spans="1:3">
      <c r="A22" s="4" t="s">
        <v>96</v>
      </c>
      <c r="B22" s="4" t="s">
        <v>40</v>
      </c>
      <c r="C22" s="5" t="n">
        <v>-10000</v>
      </c>
    </row>
    <row r="23" spans="1:3">
      <c r="A23" s="4" t="s">
        <v>97</v>
      </c>
      <c r="B23" s="5" t="n">
        <v>-479073</v>
      </c>
      <c r="C23" s="5" t="n">
        <v>-1175320</v>
      </c>
    </row>
    <row r="24" spans="1:3">
      <c r="A24" s="3" t="s">
        <v>98</v>
      </c>
    </row>
    <row r="25" spans="1:3">
      <c r="A25" s="4" t="s">
        <v>99</v>
      </c>
      <c r="B25" s="4" t="s">
        <v>40</v>
      </c>
      <c r="C25" s="5" t="n">
        <v>60910</v>
      </c>
    </row>
    <row r="26" spans="1:3">
      <c r="A26" s="4" t="s">
        <v>100</v>
      </c>
      <c r="B26" s="5" t="n">
        <v>-479073</v>
      </c>
      <c r="C26" s="5" t="n">
        <v>-1114410</v>
      </c>
    </row>
    <row r="27" spans="1:3">
      <c r="A27" s="4" t="s">
        <v>101</v>
      </c>
      <c r="B27" s="5" t="n">
        <v>-479073</v>
      </c>
      <c r="C27" s="5" t="n">
        <v>-1175320</v>
      </c>
    </row>
    <row r="28" spans="1:3">
      <c r="A28" s="4" t="s">
        <v>102</v>
      </c>
      <c r="B28" s="5" t="n">
        <v>-102087</v>
      </c>
      <c r="C28" s="4" t="s">
        <v>40</v>
      </c>
    </row>
    <row r="29" spans="1:3">
      <c r="A29" s="4" t="s">
        <v>103</v>
      </c>
      <c r="B29" s="6" t="n">
        <v>-581160</v>
      </c>
      <c r="C29" s="6" t="n">
        <v>-1175320</v>
      </c>
    </row>
    <row r="30" spans="1:3">
      <c r="A30" s="4" t="s">
        <v>104</v>
      </c>
      <c r="B30" s="8" t="n">
        <v>-0.01</v>
      </c>
      <c r="C30" s="8" t="n">
        <v>-0.02</v>
      </c>
    </row>
    <row r="31" spans="1:3">
      <c r="A31" s="4" t="s">
        <v>105</v>
      </c>
      <c r="B31" s="5" t="n">
        <v>68619041</v>
      </c>
      <c r="C31" s="5" t="n">
        <v>54728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80"/>
    <col customWidth="1" max="3" min="3" width="16"/>
  </cols>
  <sheetData>
    <row r="1" spans="1:3">
      <c r="A1" s="1" t="s">
        <v>329</v>
      </c>
      <c r="B1" s="2" t="s">
        <v>330</v>
      </c>
      <c r="C1" s="2" t="s">
        <v>2</v>
      </c>
    </row>
    <row r="2" spans="1:3">
      <c r="A2" s="4" t="s">
        <v>331</v>
      </c>
    </row>
    <row r="3" spans="1:3">
      <c r="A3" s="4" t="s">
        <v>332</v>
      </c>
      <c r="C3" s="6" t="n">
        <v>11952</v>
      </c>
    </row>
    <row r="4" spans="1:3">
      <c r="A4" s="4" t="s">
        <v>333</v>
      </c>
      <c r="C4" s="4" t="s">
        <v>334</v>
      </c>
    </row>
    <row r="5" spans="1:3">
      <c r="A5" s="4" t="s">
        <v>335</v>
      </c>
      <c r="C5" s="6" t="n">
        <v>2386</v>
      </c>
    </row>
    <row r="6" spans="1:3">
      <c r="A6" s="4" t="s">
        <v>336</v>
      </c>
      <c r="C6" s="4" t="s">
        <v>337</v>
      </c>
    </row>
    <row r="7" spans="1:3">
      <c r="A7" s="4" t="s">
        <v>338</v>
      </c>
    </row>
    <row r="8" spans="1:3">
      <c r="A8" s="4" t="s">
        <v>332</v>
      </c>
      <c r="B8" s="6" t="n">
        <v>8695</v>
      </c>
    </row>
    <row r="9" spans="1:3">
      <c r="A9" s="4" t="s">
        <v>339</v>
      </c>
      <c r="B9" s="6" t="n">
        <v>695</v>
      </c>
    </row>
    <row r="10" spans="1:3">
      <c r="A10" s="4" t="s">
        <v>340</v>
      </c>
    </row>
    <row r="11" spans="1:3">
      <c r="A11" s="4" t="s">
        <v>341</v>
      </c>
      <c r="B11" s="4" t="s">
        <v>3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61"/>
    <col customWidth="1" max="2" min="2" width="21"/>
    <col customWidth="1" max="3" min="3" width="80"/>
    <col customWidth="1" max="4" min="4" width="37"/>
    <col customWidth="1" max="5" min="5" width="20"/>
    <col customWidth="1" max="6" min="6" width="21"/>
    <col customWidth="1" max="7" min="7" width="80"/>
    <col customWidth="1" max="8" min="8" width="80"/>
    <col customWidth="1" max="9" min="9" width="31"/>
    <col customWidth="1" max="10" min="10" width="21"/>
    <col customWidth="1" max="11" min="11" width="31"/>
    <col customWidth="1" max="12" min="12" width="21"/>
    <col customWidth="1" max="13" min="13" width="21"/>
    <col customWidth="1" max="14" min="14" width="37"/>
    <col customWidth="1" max="15" min="15" width="37"/>
    <col customWidth="1" max="16" min="16" width="30"/>
    <col customWidth="1" max="17" min="17" width="21"/>
  </cols>
  <sheetData>
    <row r="1" spans="1:17">
      <c r="A1" s="1" t="s">
        <v>343</v>
      </c>
      <c r="B1" s="2" t="s">
        <v>344</v>
      </c>
      <c r="C1" s="2" t="s">
        <v>345</v>
      </c>
      <c r="D1" s="2" t="s">
        <v>346</v>
      </c>
      <c r="E1" s="2" t="s">
        <v>347</v>
      </c>
      <c r="F1" s="2" t="s">
        <v>348</v>
      </c>
      <c r="G1" s="2" t="s">
        <v>349</v>
      </c>
      <c r="H1" s="2" t="s">
        <v>350</v>
      </c>
      <c r="I1" s="2" t="s">
        <v>351</v>
      </c>
      <c r="J1" s="2" t="s">
        <v>352</v>
      </c>
      <c r="K1" s="2" t="s">
        <v>351</v>
      </c>
      <c r="L1" s="2" t="s">
        <v>353</v>
      </c>
      <c r="M1" s="2" t="s">
        <v>354</v>
      </c>
      <c r="N1" s="2" t="s">
        <v>355</v>
      </c>
      <c r="O1" s="2" t="s">
        <v>356</v>
      </c>
      <c r="P1" s="2" t="s">
        <v>357</v>
      </c>
      <c r="Q1" s="2" t="s">
        <v>358</v>
      </c>
    </row>
    <row r="2" spans="1:17">
      <c r="A2" s="4" t="s">
        <v>359</v>
      </c>
      <c r="D2" s="4" t="s">
        <v>40</v>
      </c>
      <c r="E2" s="4" t="s">
        <v>40</v>
      </c>
      <c r="I2" s="4" t="s">
        <v>40</v>
      </c>
      <c r="J2" s="4" t="s">
        <v>40</v>
      </c>
      <c r="K2" s="4" t="s">
        <v>40</v>
      </c>
      <c r="L2" s="4" t="s">
        <v>40</v>
      </c>
      <c r="N2" s="6" t="n">
        <v>212982</v>
      </c>
      <c r="O2" s="6" t="n">
        <v>156894</v>
      </c>
    </row>
    <row r="3" spans="1:17">
      <c r="A3" s="4" t="s">
        <v>360</v>
      </c>
      <c r="I3" s="7" t="n">
        <v>0.025</v>
      </c>
      <c r="K3" s="7" t="n">
        <v>0.025</v>
      </c>
      <c r="P3" s="4" t="s">
        <v>40</v>
      </c>
    </row>
    <row r="4" spans="1:17">
      <c r="A4" s="4" t="s">
        <v>361</v>
      </c>
      <c r="E4" s="5" t="n">
        <v>150000</v>
      </c>
      <c r="K4" s="6" t="n">
        <v>10000</v>
      </c>
    </row>
    <row r="5" spans="1:17">
      <c r="A5" s="4" t="s">
        <v>362</v>
      </c>
      <c r="I5" s="6" t="n">
        <v>6750</v>
      </c>
      <c r="J5" s="5" t="n">
        <v>1500</v>
      </c>
    </row>
    <row r="6" spans="1:17">
      <c r="A6" s="4" t="s">
        <v>363</v>
      </c>
      <c r="D6" s="5" t="n">
        <v>300000</v>
      </c>
      <c r="N6" s="5" t="n">
        <v>74242196</v>
      </c>
      <c r="O6" s="5" t="n">
        <v>66714970</v>
      </c>
      <c r="P6" s="5" t="n">
        <v>100000</v>
      </c>
    </row>
    <row r="7" spans="1:17">
      <c r="A7" s="4" t="s">
        <v>364</v>
      </c>
      <c r="D7" s="4" t="s">
        <v>40</v>
      </c>
      <c r="N7" s="7" t="n">
        <v>0.001</v>
      </c>
      <c r="O7" s="7" t="n">
        <v>0.001</v>
      </c>
      <c r="P7" s="8" t="n">
        <v>0.05</v>
      </c>
    </row>
    <row r="8" spans="1:17">
      <c r="A8" s="4" t="s">
        <v>365</v>
      </c>
      <c r="D8" s="6" t="n">
        <v>7165</v>
      </c>
      <c r="I8" s="4" t="s">
        <v>40</v>
      </c>
    </row>
    <row r="9" spans="1:17">
      <c r="A9" s="4" t="s">
        <v>366</v>
      </c>
      <c r="E9" s="5" t="n">
        <v>124500</v>
      </c>
    </row>
    <row r="10" spans="1:17">
      <c r="A10" s="4" t="s">
        <v>367</v>
      </c>
      <c r="E10" s="4" t="s">
        <v>40</v>
      </c>
      <c r="I10" s="5" t="n">
        <v>25500</v>
      </c>
    </row>
    <row r="11" spans="1:17">
      <c r="A11" s="4" t="s">
        <v>368</v>
      </c>
      <c r="E11" s="5" t="n">
        <v>7</v>
      </c>
    </row>
    <row r="12" spans="1:17">
      <c r="A12" s="4" t="s">
        <v>369</v>
      </c>
      <c r="E12" s="5" t="n">
        <v>10000</v>
      </c>
      <c r="K12" s="4" t="s">
        <v>40</v>
      </c>
    </row>
    <row r="13" spans="1:17">
      <c r="A13" s="4" t="s">
        <v>370</v>
      </c>
      <c r="E13" s="5" t="n">
        <v>50000</v>
      </c>
      <c r="K13" s="4" t="s">
        <v>40</v>
      </c>
    </row>
    <row r="14" spans="1:17">
      <c r="A14" s="4" t="s">
        <v>371</v>
      </c>
      <c r="E14" s="5" t="n">
        <v>250000</v>
      </c>
      <c r="I14" s="4" t="s">
        <v>40</v>
      </c>
      <c r="K14" s="6" t="n">
        <v>525000</v>
      </c>
    </row>
    <row r="15" spans="1:17">
      <c r="A15" s="4" t="s">
        <v>372</v>
      </c>
      <c r="K15" s="8" t="n">
        <v>0.1</v>
      </c>
    </row>
    <row r="16" spans="1:17">
      <c r="A16" s="4" t="s">
        <v>373</v>
      </c>
      <c r="J16" s="5" t="n">
        <v>40000</v>
      </c>
      <c r="K16" s="4" t="s">
        <v>40</v>
      </c>
    </row>
    <row r="17" spans="1:17">
      <c r="A17" s="4" t="s">
        <v>374</v>
      </c>
      <c r="E17" s="5" t="n">
        <v>50000</v>
      </c>
      <c r="K17" s="4" t="s">
        <v>40</v>
      </c>
    </row>
    <row r="18" spans="1:17">
      <c r="A18" s="4" t="s">
        <v>375</v>
      </c>
      <c r="I18" s="4" t="s">
        <v>40</v>
      </c>
      <c r="J18" s="5" t="n">
        <v>50000</v>
      </c>
      <c r="K18" s="5" t="n">
        <v>106000</v>
      </c>
      <c r="L18" s="4" t="s">
        <v>40</v>
      </c>
      <c r="M18" s="4" t="s">
        <v>40</v>
      </c>
    </row>
    <row r="19" spans="1:17">
      <c r="A19" s="4" t="s">
        <v>376</v>
      </c>
      <c r="L19" s="6" t="n">
        <v>164000</v>
      </c>
      <c r="M19" s="6" t="n">
        <v>180000</v>
      </c>
      <c r="N19" s="6" t="n">
        <v>4369</v>
      </c>
    </row>
    <row r="20" spans="1:17">
      <c r="A20" s="4" t="s">
        <v>377</v>
      </c>
      <c r="I20" s="5" t="n">
        <v>213250</v>
      </c>
    </row>
    <row r="21" spans="1:17">
      <c r="A21" s="4" t="s">
        <v>378</v>
      </c>
      <c r="N21" s="4" t="s">
        <v>40</v>
      </c>
    </row>
    <row r="22" spans="1:17">
      <c r="A22" s="4" t="s">
        <v>379</v>
      </c>
      <c r="E22" s="6" t="n">
        <v>60000</v>
      </c>
      <c r="K22" s="5" t="n">
        <v>255000</v>
      </c>
    </row>
    <row r="23" spans="1:17">
      <c r="A23" s="4" t="s">
        <v>51</v>
      </c>
      <c r="J23" s="6" t="n">
        <v>100000</v>
      </c>
      <c r="K23" s="6" t="n">
        <v>354000</v>
      </c>
    </row>
    <row r="24" spans="1:17">
      <c r="A24" s="4" t="s">
        <v>380</v>
      </c>
      <c r="I24" s="6" t="n">
        <v>255000</v>
      </c>
    </row>
    <row r="25" spans="1:17">
      <c r="A25" s="4" t="s">
        <v>381</v>
      </c>
      <c r="F25" s="6" t="n">
        <v>5000</v>
      </c>
      <c r="O25" s="6" t="n">
        <v>91250</v>
      </c>
    </row>
    <row r="26" spans="1:17">
      <c r="A26" s="4" t="s">
        <v>382</v>
      </c>
    </row>
    <row r="27" spans="1:17">
      <c r="A27" s="4" t="s">
        <v>359</v>
      </c>
      <c r="O27" s="5" t="n">
        <v>46999</v>
      </c>
    </row>
    <row r="28" spans="1:17">
      <c r="A28" s="4" t="s">
        <v>381</v>
      </c>
      <c r="O28" s="5" t="n">
        <v>20000</v>
      </c>
    </row>
    <row r="29" spans="1:17">
      <c r="A29" s="4" t="s">
        <v>383</v>
      </c>
      <c r="B29" s="6" t="n">
        <v>20000</v>
      </c>
      <c r="G29" s="6" t="n">
        <v>55000</v>
      </c>
      <c r="Q29" s="6" t="n">
        <v>8001</v>
      </c>
    </row>
    <row r="30" spans="1:17">
      <c r="A30" s="4" t="s">
        <v>333</v>
      </c>
      <c r="G30" s="4" t="s">
        <v>384</v>
      </c>
    </row>
    <row r="31" spans="1:17">
      <c r="A31" s="4" t="s">
        <v>385</v>
      </c>
      <c r="G31" s="4" t="s">
        <v>386</v>
      </c>
    </row>
    <row r="32" spans="1:17">
      <c r="A32" s="4" t="s">
        <v>387</v>
      </c>
      <c r="B32" s="6" t="n">
        <v>6698</v>
      </c>
      <c r="G32" s="6" t="n">
        <v>47071</v>
      </c>
    </row>
    <row r="33" spans="1:17">
      <c r="A33" s="4" t="s">
        <v>388</v>
      </c>
      <c r="G33" s="4" t="s">
        <v>389</v>
      </c>
    </row>
    <row r="34" spans="1:17">
      <c r="A34" s="4" t="s">
        <v>390</v>
      </c>
      <c r="G34" s="6" t="n">
        <v>5000</v>
      </c>
    </row>
    <row r="35" spans="1:17">
      <c r="A35" s="4" t="s">
        <v>391</v>
      </c>
      <c r="G35" s="6" t="n">
        <v>1500</v>
      </c>
    </row>
    <row r="36" spans="1:17">
      <c r="A36" s="4" t="s">
        <v>392</v>
      </c>
      <c r="O36" s="5" t="n">
        <v>55000</v>
      </c>
    </row>
    <row r="37" spans="1:17">
      <c r="A37" s="4" t="s">
        <v>393</v>
      </c>
    </row>
    <row r="38" spans="1:17">
      <c r="A38" s="4" t="s">
        <v>381</v>
      </c>
      <c r="O38" s="5" t="n">
        <v>81250</v>
      </c>
    </row>
    <row r="39" spans="1:17">
      <c r="A39" s="4" t="s">
        <v>383</v>
      </c>
      <c r="C39" s="6" t="n">
        <v>161250</v>
      </c>
      <c r="Q39" s="5" t="n">
        <v>55055</v>
      </c>
    </row>
    <row r="40" spans="1:17">
      <c r="A40" s="4" t="s">
        <v>333</v>
      </c>
      <c r="C40" s="4" t="s">
        <v>334</v>
      </c>
    </row>
    <row r="41" spans="1:17">
      <c r="A41" s="4" t="s">
        <v>385</v>
      </c>
      <c r="C41" s="4" t="s">
        <v>394</v>
      </c>
    </row>
    <row r="42" spans="1:17">
      <c r="A42" s="4" t="s">
        <v>387</v>
      </c>
      <c r="C42" s="6" t="n">
        <v>153827</v>
      </c>
    </row>
    <row r="43" spans="1:17">
      <c r="A43" s="4" t="s">
        <v>388</v>
      </c>
      <c r="C43" s="4" t="s">
        <v>395</v>
      </c>
    </row>
    <row r="44" spans="1:17">
      <c r="A44" s="4" t="s">
        <v>390</v>
      </c>
      <c r="C44" s="6" t="n">
        <v>11250</v>
      </c>
    </row>
    <row r="45" spans="1:17">
      <c r="A45" s="4" t="s">
        <v>391</v>
      </c>
      <c r="C45" s="6" t="n">
        <v>3500</v>
      </c>
    </row>
    <row r="46" spans="1:17">
      <c r="A46" s="4" t="s">
        <v>392</v>
      </c>
      <c r="O46" s="5" t="n">
        <v>80000</v>
      </c>
    </row>
    <row r="47" spans="1:17">
      <c r="A47" s="4" t="s">
        <v>396</v>
      </c>
      <c r="O47" s="6" t="n">
        <v>106195</v>
      </c>
    </row>
    <row r="48" spans="1:17">
      <c r="A48" s="4" t="s">
        <v>397</v>
      </c>
    </row>
    <row r="49" spans="1:17">
      <c r="A49" s="4" t="s">
        <v>383</v>
      </c>
      <c r="H49" s="6" t="n">
        <v>50000</v>
      </c>
      <c r="Q49" s="6" t="n">
        <v>50000</v>
      </c>
    </row>
    <row r="50" spans="1:17">
      <c r="A50" s="4" t="s">
        <v>333</v>
      </c>
      <c r="H50" s="4" t="s">
        <v>398</v>
      </c>
    </row>
    <row r="51" spans="1:17">
      <c r="A51" s="4" t="s">
        <v>385</v>
      </c>
      <c r="H51" s="4" t="s">
        <v>399</v>
      </c>
    </row>
    <row r="52" spans="1:17">
      <c r="A52" s="4" t="s">
        <v>387</v>
      </c>
      <c r="H52" s="6" t="n">
        <v>32127</v>
      </c>
    </row>
    <row r="53" spans="1:17">
      <c r="A53" s="4" t="s">
        <v>388</v>
      </c>
      <c r="H53" s="4" t="s">
        <v>400</v>
      </c>
    </row>
    <row r="54" spans="1:17">
      <c r="A54" s="4" t="s">
        <v>401</v>
      </c>
      <c r="H54" s="5" t="n">
        <v>1</v>
      </c>
    </row>
    <row r="55" spans="1:17">
      <c r="A55" s="4" t="s">
        <v>402</v>
      </c>
    </row>
    <row r="56" spans="1:17">
      <c r="A56" s="4" t="s">
        <v>377</v>
      </c>
      <c r="N56" s="5" t="n">
        <v>37500</v>
      </c>
    </row>
    <row r="57" spans="1:17">
      <c r="A57" s="4" t="s">
        <v>379</v>
      </c>
      <c r="N57" s="5" t="n">
        <v>41000</v>
      </c>
    </row>
    <row r="58" spans="1:17">
      <c r="A58" s="4" t="s">
        <v>51</v>
      </c>
      <c r="N58" s="5" t="n">
        <v>29000</v>
      </c>
    </row>
    <row r="59" spans="1:17">
      <c r="A59" s="4" t="s">
        <v>380</v>
      </c>
      <c r="N59" s="6" t="n">
        <v>4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24"/>
    <col customWidth="1" max="3" min="3" width="17"/>
  </cols>
  <sheetData>
    <row r="1" spans="1:3">
      <c r="A1" s="1" t="s">
        <v>403</v>
      </c>
      <c r="B1" s="2" t="s">
        <v>1</v>
      </c>
    </row>
    <row r="2" spans="1:3">
      <c r="B2" s="2" t="s">
        <v>2</v>
      </c>
      <c r="C2" s="2" t="s">
        <v>37</v>
      </c>
    </row>
    <row r="3" spans="1:3">
      <c r="A3" s="4" t="s">
        <v>404</v>
      </c>
      <c r="B3" s="4" t="s">
        <v>307</v>
      </c>
    </row>
    <row r="4" spans="1:3">
      <c r="A4" s="4" t="s">
        <v>405</v>
      </c>
    </row>
    <row r="5" spans="1:3">
      <c r="A5" s="4" t="s">
        <v>406</v>
      </c>
      <c r="B5" s="4" t="s">
        <v>407</v>
      </c>
      <c r="C5" s="4" t="s">
        <v>408</v>
      </c>
    </row>
    <row r="6" spans="1:3">
      <c r="A6" s="4" t="s">
        <v>409</v>
      </c>
      <c r="B6" s="4" t="s">
        <v>410</v>
      </c>
      <c r="C6" s="4" t="s">
        <v>411</v>
      </c>
    </row>
    <row r="7" spans="1:3">
      <c r="A7" s="4" t="s">
        <v>404</v>
      </c>
      <c r="B7" s="4" t="s">
        <v>412</v>
      </c>
    </row>
    <row r="8" spans="1:3">
      <c r="A8" s="4" t="s">
        <v>413</v>
      </c>
    </row>
    <row r="9" spans="1:3">
      <c r="A9" s="4" t="s">
        <v>406</v>
      </c>
      <c r="B9" s="4" t="s">
        <v>414</v>
      </c>
      <c r="C9" s="4" t="s">
        <v>415</v>
      </c>
    </row>
    <row r="10" spans="1:3">
      <c r="A10" s="4" t="s">
        <v>409</v>
      </c>
      <c r="B10" s="4" t="s">
        <v>416</v>
      </c>
      <c r="C10" s="4" t="s">
        <v>417</v>
      </c>
    </row>
    <row r="11" spans="1:3">
      <c r="A11" s="4" t="s">
        <v>404</v>
      </c>
      <c r="B11" s="4" t="s">
        <v>418</v>
      </c>
      <c r="C11" s="4" t="s">
        <v>4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0</v>
      </c>
      <c r="B1" s="2" t="s">
        <v>2</v>
      </c>
      <c r="C1" s="2" t="s">
        <v>37</v>
      </c>
    </row>
    <row r="2" spans="1:3">
      <c r="A2" s="3" t="s">
        <v>421</v>
      </c>
    </row>
    <row r="3" spans="1:3">
      <c r="A3" s="4" t="s">
        <v>422</v>
      </c>
      <c r="B3" s="6" t="n">
        <v>87571</v>
      </c>
      <c r="C3" s="4" t="s">
        <v>40</v>
      </c>
    </row>
    <row r="4" spans="1:3">
      <c r="A4" s="4" t="s">
        <v>423</v>
      </c>
      <c r="B4" s="5" t="n">
        <v>4751</v>
      </c>
      <c r="C4" s="4" t="s">
        <v>40</v>
      </c>
    </row>
    <row r="5" spans="1:3">
      <c r="A5" s="4" t="s">
        <v>51</v>
      </c>
      <c r="B5" s="6" t="n">
        <v>92322</v>
      </c>
      <c r="C5" s="4" t="s">
        <v>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24</v>
      </c>
      <c r="B1" s="2" t="s">
        <v>1</v>
      </c>
    </row>
    <row r="2" spans="1:3">
      <c r="B2" s="2" t="s">
        <v>2</v>
      </c>
      <c r="C2" s="2" t="s">
        <v>37</v>
      </c>
    </row>
    <row r="3" spans="1:3">
      <c r="A3" s="3" t="s">
        <v>425</v>
      </c>
    </row>
    <row r="4" spans="1:3">
      <c r="A4" s="4" t="s">
        <v>426</v>
      </c>
      <c r="B4" s="4" t="s">
        <v>40</v>
      </c>
      <c r="C4" s="6" t="n">
        <v>227163</v>
      </c>
    </row>
    <row r="5" spans="1:3">
      <c r="A5" s="4" t="s">
        <v>427</v>
      </c>
      <c r="B5" s="5" t="n">
        <v>483331</v>
      </c>
      <c r="C5" s="5" t="n">
        <v>6698</v>
      </c>
    </row>
    <row r="6" spans="1:3">
      <c r="A6" s="4" t="s">
        <v>428</v>
      </c>
      <c r="B6" s="5" t="n">
        <v>-3055</v>
      </c>
      <c r="C6" s="5" t="n">
        <v>-176820</v>
      </c>
    </row>
    <row r="7" spans="1:3">
      <c r="A7" s="4" t="s">
        <v>429</v>
      </c>
      <c r="B7" s="5" t="n">
        <v>-392705</v>
      </c>
      <c r="C7" s="5" t="n">
        <v>-57041</v>
      </c>
    </row>
    <row r="8" spans="1:3">
      <c r="A8" s="4" t="s">
        <v>430</v>
      </c>
      <c r="B8" s="5" t="n">
        <v>87571</v>
      </c>
      <c r="C8" s="4" t="s">
        <v>40</v>
      </c>
    </row>
    <row r="9" spans="1:3">
      <c r="A9" s="3" t="s">
        <v>431</v>
      </c>
    </row>
    <row r="10" spans="1:3">
      <c r="A10" s="4" t="s">
        <v>426</v>
      </c>
      <c r="B10" s="4" t="s">
        <v>40</v>
      </c>
      <c r="C10" s="4" t="s">
        <v>40</v>
      </c>
    </row>
    <row r="11" spans="1:3">
      <c r="A11" s="4" t="s">
        <v>432</v>
      </c>
      <c r="B11" s="5" t="n">
        <v>207067</v>
      </c>
      <c r="C11" s="4" t="s">
        <v>40</v>
      </c>
    </row>
    <row r="12" spans="1:3">
      <c r="A12" s="4" t="s">
        <v>433</v>
      </c>
      <c r="B12" s="5" t="n">
        <v>-22067</v>
      </c>
      <c r="C12" s="4" t="s">
        <v>40</v>
      </c>
    </row>
    <row r="13" spans="1:3">
      <c r="A13" s="4" t="s">
        <v>429</v>
      </c>
      <c r="B13" s="5" t="n">
        <v>-180249</v>
      </c>
      <c r="C13" s="4" t="s">
        <v>40</v>
      </c>
    </row>
    <row r="14" spans="1:3">
      <c r="A14" s="4" t="s">
        <v>430</v>
      </c>
      <c r="B14" s="5" t="n">
        <v>4751</v>
      </c>
      <c r="C14" s="4" t="s">
        <v>40</v>
      </c>
    </row>
    <row r="15" spans="1:3">
      <c r="A15" s="4" t="s">
        <v>434</v>
      </c>
      <c r="B15" s="6" t="n">
        <v>92322</v>
      </c>
      <c r="C15" s="4" t="s">
        <v>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35</v>
      </c>
      <c r="B1" s="2" t="s">
        <v>1</v>
      </c>
    </row>
    <row r="2" spans="1:3">
      <c r="B2" s="2" t="s">
        <v>2</v>
      </c>
      <c r="C2" s="2" t="s">
        <v>37</v>
      </c>
    </row>
    <row r="3" spans="1:3">
      <c r="A3" s="4" t="s">
        <v>436</v>
      </c>
    </row>
    <row r="4" spans="1:3">
      <c r="A4" s="4" t="s">
        <v>437</v>
      </c>
      <c r="B4" s="6" t="n">
        <v>45000</v>
      </c>
      <c r="C4" s="6" t="n">
        <v>102000</v>
      </c>
    </row>
    <row r="5" spans="1:3">
      <c r="A5" s="4" t="s">
        <v>438</v>
      </c>
    </row>
    <row r="6" spans="1:3">
      <c r="A6" s="4" t="s">
        <v>437</v>
      </c>
      <c r="B6" s="5" t="n">
        <v>145000</v>
      </c>
      <c r="C6" s="5" t="n">
        <v>1360000</v>
      </c>
    </row>
    <row r="7" spans="1:3">
      <c r="A7" s="4" t="s">
        <v>439</v>
      </c>
    </row>
    <row r="8" spans="1:3">
      <c r="A8" s="4" t="s">
        <v>440</v>
      </c>
      <c r="B8" s="5" t="n">
        <v>143000</v>
      </c>
      <c r="C8" s="5" t="n">
        <v>185000</v>
      </c>
    </row>
    <row r="9" spans="1:3">
      <c r="A9" s="4" t="s">
        <v>441</v>
      </c>
    </row>
    <row r="10" spans="1:3">
      <c r="A10" s="4" t="s">
        <v>440</v>
      </c>
      <c r="B10" s="6" t="n">
        <v>120000</v>
      </c>
      <c r="C10" s="6" t="n">
        <v>49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42</v>
      </c>
      <c r="B1" s="2" t="s">
        <v>443</v>
      </c>
      <c r="C1" s="2" t="s">
        <v>444</v>
      </c>
      <c r="D1" s="2" t="s">
        <v>445</v>
      </c>
      <c r="E1" s="2" t="s">
        <v>446</v>
      </c>
      <c r="F1" s="2" t="s">
        <v>447</v>
      </c>
      <c r="G1" s="2" t="s">
        <v>448</v>
      </c>
      <c r="H1" s="2" t="s">
        <v>2</v>
      </c>
      <c r="I1" s="2" t="s">
        <v>37</v>
      </c>
      <c r="J1" s="2" t="s">
        <v>449</v>
      </c>
      <c r="K1" s="2" t="s">
        <v>450</v>
      </c>
      <c r="L1" s="2" t="s">
        <v>451</v>
      </c>
      <c r="M1" s="2" t="s">
        <v>452</v>
      </c>
    </row>
    <row r="2" spans="1:13">
      <c r="A2" s="4" t="s">
        <v>70</v>
      </c>
      <c r="B2" s="4" t="s">
        <v>40</v>
      </c>
      <c r="D2" s="4" t="s">
        <v>40</v>
      </c>
      <c r="H2" s="5" t="n">
        <v>10000000</v>
      </c>
      <c r="I2" s="5" t="n">
        <v>10000000</v>
      </c>
      <c r="J2" s="4" t="s">
        <v>40</v>
      </c>
      <c r="K2" s="4" t="s">
        <v>40</v>
      </c>
      <c r="L2" s="4" t="s">
        <v>40</v>
      </c>
      <c r="M2" s="4" t="s">
        <v>40</v>
      </c>
    </row>
    <row r="3" spans="1:13">
      <c r="A3" s="4" t="s">
        <v>453</v>
      </c>
      <c r="D3" s="4" t="s">
        <v>40</v>
      </c>
      <c r="G3" s="4" t="s">
        <v>40</v>
      </c>
    </row>
    <row r="4" spans="1:13">
      <c r="A4" s="4" t="s">
        <v>454</v>
      </c>
      <c r="H4" s="6" t="n">
        <v>55000</v>
      </c>
    </row>
    <row r="5" spans="1:13">
      <c r="A5" s="4" t="s">
        <v>455</v>
      </c>
      <c r="H5" s="5" t="n">
        <v>64000</v>
      </c>
    </row>
    <row r="6" spans="1:13">
      <c r="A6" s="4" t="s">
        <v>456</v>
      </c>
      <c r="H6" s="5" t="n">
        <v>8000</v>
      </c>
    </row>
    <row r="7" spans="1:13">
      <c r="A7" s="4" t="s">
        <v>457</v>
      </c>
      <c r="H7" s="5" t="n">
        <v>38000</v>
      </c>
    </row>
    <row r="8" spans="1:13">
      <c r="A8" s="4" t="s">
        <v>458</v>
      </c>
      <c r="H8" s="5" t="n">
        <v>161000</v>
      </c>
    </row>
    <row r="9" spans="1:13">
      <c r="A9" s="4" t="s">
        <v>459</v>
      </c>
      <c r="H9" s="6" t="n">
        <v>207000</v>
      </c>
    </row>
    <row r="10" spans="1:13">
      <c r="A10" s="4" t="s">
        <v>460</v>
      </c>
      <c r="H10" s="7" t="n">
        <v>0.001</v>
      </c>
      <c r="I10" s="7" t="n">
        <v>0.001</v>
      </c>
    </row>
    <row r="11" spans="1:13">
      <c r="A11" s="4" t="s">
        <v>461</v>
      </c>
      <c r="H11" s="4" t="s">
        <v>40</v>
      </c>
    </row>
    <row r="12" spans="1:13">
      <c r="A12" s="4" t="s">
        <v>462</v>
      </c>
      <c r="E12" s="6" t="n">
        <v>5000</v>
      </c>
      <c r="I12" s="6" t="n">
        <v>91250</v>
      </c>
    </row>
    <row r="13" spans="1:13">
      <c r="A13" s="4" t="s">
        <v>463</v>
      </c>
      <c r="F13" s="4" t="s">
        <v>40</v>
      </c>
      <c r="H13" s="5" t="n">
        <v>-23324</v>
      </c>
      <c r="I13" s="5" t="n">
        <v>105258</v>
      </c>
    </row>
    <row r="14" spans="1:13">
      <c r="A14" s="4" t="s">
        <v>464</v>
      </c>
      <c r="C14" s="6" t="n">
        <v>7165</v>
      </c>
      <c r="F14" s="4" t="s">
        <v>40</v>
      </c>
    </row>
    <row r="15" spans="1:13">
      <c r="A15" s="4" t="s">
        <v>465</v>
      </c>
      <c r="I15" s="5" t="n">
        <v>77403</v>
      </c>
    </row>
    <row r="16" spans="1:13">
      <c r="A16" s="4" t="s">
        <v>157</v>
      </c>
      <c r="H16" s="5" t="n">
        <v>135000</v>
      </c>
      <c r="I16" s="5" t="n">
        <v>1294593</v>
      </c>
    </row>
    <row r="17" spans="1:13">
      <c r="A17" s="4" t="s">
        <v>466</v>
      </c>
    </row>
    <row r="18" spans="1:13">
      <c r="A18" s="4" t="s">
        <v>464</v>
      </c>
      <c r="B18" s="6" t="n">
        <v>3000</v>
      </c>
    </row>
    <row r="19" spans="1:13">
      <c r="A19" s="4" t="s">
        <v>465</v>
      </c>
      <c r="H19" s="5" t="n">
        <v>6000</v>
      </c>
      <c r="I19" s="5" t="n">
        <v>77403</v>
      </c>
    </row>
    <row r="20" spans="1:13">
      <c r="A20" s="4" t="s">
        <v>157</v>
      </c>
      <c r="B20" s="6" t="n">
        <v>75000</v>
      </c>
      <c r="H20" s="5" t="n">
        <v>135000</v>
      </c>
      <c r="I20" s="5" t="n">
        <v>1294594</v>
      </c>
    </row>
    <row r="21" spans="1:13">
      <c r="A21" s="4" t="s">
        <v>467</v>
      </c>
      <c r="H21" s="4" t="s">
        <v>40</v>
      </c>
      <c r="I21" s="4" t="s">
        <v>40</v>
      </c>
    </row>
    <row r="22" spans="1:13">
      <c r="A22" s="4" t="s">
        <v>67</v>
      </c>
      <c r="H22" s="5" t="n">
        <v>4000000</v>
      </c>
      <c r="I22" s="5" t="n">
        <v>21597222</v>
      </c>
    </row>
    <row r="23" spans="1:13">
      <c r="A23" s="4" t="s">
        <v>468</v>
      </c>
      <c r="H23" s="5" t="n">
        <v>150000</v>
      </c>
      <c r="I23" s="5" t="n">
        <v>1524021</v>
      </c>
    </row>
    <row r="24" spans="1:13">
      <c r="A24" s="4" t="s">
        <v>469</v>
      </c>
      <c r="H24" s="5" t="n">
        <v>100000</v>
      </c>
    </row>
    <row r="25" spans="1:13">
      <c r="A25" s="4" t="s">
        <v>470</v>
      </c>
      <c r="H25" s="6" t="n">
        <v>5000</v>
      </c>
    </row>
    <row r="26" spans="1:13">
      <c r="A26" s="4" t="s">
        <v>471</v>
      </c>
      <c r="H26" s="5" t="n">
        <v>300000</v>
      </c>
      <c r="I26" s="5" t="n">
        <v>4379210</v>
      </c>
    </row>
    <row r="27" spans="1:13">
      <c r="A27" s="4" t="s">
        <v>472</v>
      </c>
      <c r="H27" s="6" t="n">
        <v>7165</v>
      </c>
      <c r="I27" s="6" t="n">
        <v>218812</v>
      </c>
    </row>
    <row r="28" spans="1:13">
      <c r="A28" s="4" t="s">
        <v>473</v>
      </c>
      <c r="H28" s="5" t="n">
        <v>2977226</v>
      </c>
    </row>
    <row r="29" spans="1:13">
      <c r="A29" s="4" t="s">
        <v>474</v>
      </c>
      <c r="H29" s="6" t="n">
        <v>80122</v>
      </c>
    </row>
    <row r="30" spans="1:13">
      <c r="A30" s="4" t="s">
        <v>475</v>
      </c>
    </row>
    <row r="31" spans="1:13">
      <c r="A31" s="4" t="s">
        <v>70</v>
      </c>
      <c r="H31" s="5" t="n">
        <v>1250000</v>
      </c>
      <c r="I31" s="5" t="n">
        <v>1250000</v>
      </c>
    </row>
    <row r="32" spans="1:13">
      <c r="A32" s="4" t="s">
        <v>463</v>
      </c>
      <c r="H32" s="6" t="n">
        <v>23000</v>
      </c>
    </row>
    <row r="33" spans="1:13">
      <c r="A33" s="4" t="s">
        <v>72</v>
      </c>
      <c r="B33" s="5" t="n">
        <v>58300</v>
      </c>
      <c r="D33" s="5" t="n">
        <v>58300</v>
      </c>
      <c r="H33" s="5" t="n">
        <v>0</v>
      </c>
      <c r="J33" s="5" t="n">
        <v>86000</v>
      </c>
    </row>
    <row r="34" spans="1:13">
      <c r="A34" s="4" t="s">
        <v>476</v>
      </c>
      <c r="B34" s="6" t="n">
        <v>50000</v>
      </c>
      <c r="D34" s="6" t="n">
        <v>50000</v>
      </c>
    </row>
    <row r="35" spans="1:13">
      <c r="A35" s="4" t="s">
        <v>464</v>
      </c>
      <c r="B35" s="6" t="n">
        <v>3000</v>
      </c>
      <c r="D35" s="6" t="n">
        <v>3000</v>
      </c>
    </row>
    <row r="36" spans="1:13">
      <c r="A36" s="4" t="s">
        <v>477</v>
      </c>
      <c r="D36" s="4" t="s">
        <v>478</v>
      </c>
    </row>
    <row r="37" spans="1:13">
      <c r="A37" s="4" t="s">
        <v>479</v>
      </c>
      <c r="D37" s="4" t="s">
        <v>480</v>
      </c>
    </row>
    <row r="38" spans="1:13">
      <c r="A38" s="4" t="s">
        <v>481</v>
      </c>
      <c r="D38" s="4" t="s">
        <v>482</v>
      </c>
    </row>
    <row r="39" spans="1:13">
      <c r="A39" s="4" t="s">
        <v>483</v>
      </c>
      <c r="D39" s="4" t="s">
        <v>484</v>
      </c>
    </row>
    <row r="40" spans="1:13">
      <c r="A40" s="4" t="s">
        <v>485</v>
      </c>
      <c r="D40" s="4" t="s">
        <v>486</v>
      </c>
    </row>
    <row r="41" spans="1:13">
      <c r="A41" s="4" t="s">
        <v>487</v>
      </c>
      <c r="H41" s="5" t="n">
        <v>42000</v>
      </c>
    </row>
    <row r="42" spans="1:13">
      <c r="A42" s="4" t="s">
        <v>488</v>
      </c>
      <c r="H42" s="5" t="n">
        <v>2977226</v>
      </c>
    </row>
    <row r="43" spans="1:13">
      <c r="A43" s="4" t="s">
        <v>489</v>
      </c>
    </row>
    <row r="44" spans="1:13">
      <c r="A44" s="4" t="s">
        <v>490</v>
      </c>
      <c r="H44" s="6" t="n">
        <v>5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91</v>
      </c>
      <c r="B1" s="2" t="s">
        <v>1</v>
      </c>
    </row>
    <row r="2" spans="1:3">
      <c r="B2" s="2" t="s">
        <v>2</v>
      </c>
      <c r="C2" s="2" t="s">
        <v>37</v>
      </c>
    </row>
    <row r="3" spans="1:3">
      <c r="A3" s="3" t="s">
        <v>492</v>
      </c>
    </row>
    <row r="4" spans="1:3">
      <c r="A4" s="4" t="s">
        <v>493</v>
      </c>
      <c r="B4" s="5" t="n">
        <v>3899673</v>
      </c>
      <c r="C4" s="5" t="n">
        <v>4237913</v>
      </c>
    </row>
    <row r="5" spans="1:3">
      <c r="A5" s="4" t="s">
        <v>494</v>
      </c>
      <c r="B5" s="5" t="n">
        <v>775000</v>
      </c>
      <c r="C5" s="5" t="n">
        <v>500000</v>
      </c>
    </row>
    <row r="6" spans="1:3">
      <c r="A6" s="4" t="s">
        <v>495</v>
      </c>
      <c r="B6" s="5" t="n">
        <v>-147059</v>
      </c>
      <c r="C6" s="5" t="n">
        <v>-838240</v>
      </c>
    </row>
    <row r="7" spans="1:3">
      <c r="A7" s="4" t="s">
        <v>496</v>
      </c>
      <c r="B7" s="5" t="n">
        <v>4527614</v>
      </c>
      <c r="C7" s="5" t="n">
        <v>3899673</v>
      </c>
    </row>
    <row r="8" spans="1:3">
      <c r="A8" s="3" t="s">
        <v>497</v>
      </c>
    </row>
    <row r="9" spans="1:3">
      <c r="A9" s="4" t="s">
        <v>498</v>
      </c>
      <c r="B9" s="8" t="n">
        <v>0.2</v>
      </c>
      <c r="C9" s="8" t="n">
        <v>0.19</v>
      </c>
    </row>
    <row r="10" spans="1:3">
      <c r="A10" s="4" t="s">
        <v>494</v>
      </c>
      <c r="B10" s="9" t="n">
        <v>0.1</v>
      </c>
      <c r="C10" s="9" t="n">
        <v>0.12</v>
      </c>
    </row>
    <row r="11" spans="1:3">
      <c r="A11" s="4" t="s">
        <v>495</v>
      </c>
      <c r="B11" s="9" t="n">
        <v>0.35</v>
      </c>
      <c r="C11" s="9" t="n">
        <v>0.23</v>
      </c>
    </row>
    <row r="12" spans="1:3">
      <c r="A12" s="4" t="s">
        <v>499</v>
      </c>
      <c r="B12" s="8" t="n">
        <v>0.18</v>
      </c>
      <c r="C12" s="8" t="n">
        <v>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30"/>
  </cols>
  <sheetData>
    <row r="1" spans="1:2">
      <c r="A1" s="1" t="s">
        <v>500</v>
      </c>
      <c r="B1" s="2" t="s">
        <v>1</v>
      </c>
    </row>
    <row r="2" spans="1:2">
      <c r="B2" s="2" t="s">
        <v>501</v>
      </c>
    </row>
    <row r="3" spans="1:2">
      <c r="A3" s="4" t="s">
        <v>502</v>
      </c>
      <c r="B3" s="5" t="n">
        <v>4527614</v>
      </c>
    </row>
    <row r="4" spans="1:2">
      <c r="A4" s="4" t="s">
        <v>503</v>
      </c>
    </row>
    <row r="5" spans="1:2">
      <c r="A5" s="4" t="s">
        <v>502</v>
      </c>
      <c r="B5" s="5" t="n">
        <v>50000</v>
      </c>
    </row>
    <row r="6" spans="1:2">
      <c r="A6" s="4" t="s">
        <v>504</v>
      </c>
      <c r="B6" s="8" t="n">
        <v>0.2</v>
      </c>
    </row>
    <row r="7" spans="1:2">
      <c r="A7" s="4" t="s">
        <v>505</v>
      </c>
      <c r="B7" s="4" t="s">
        <v>506</v>
      </c>
    </row>
    <row r="8" spans="1:2">
      <c r="A8" s="4" t="s">
        <v>507</v>
      </c>
    </row>
    <row r="9" spans="1:2">
      <c r="A9" s="4" t="s">
        <v>502</v>
      </c>
      <c r="B9" s="5" t="n">
        <v>980392</v>
      </c>
    </row>
    <row r="10" spans="1:2">
      <c r="A10" s="4" t="s">
        <v>504</v>
      </c>
      <c r="B10" s="8" t="n">
        <v>0.15</v>
      </c>
    </row>
    <row r="11" spans="1:2">
      <c r="A11" s="4" t="s">
        <v>505</v>
      </c>
      <c r="B11" s="4" t="s">
        <v>508</v>
      </c>
    </row>
    <row r="12" spans="1:2">
      <c r="A12" s="4" t="s">
        <v>509</v>
      </c>
    </row>
    <row r="13" spans="1:2">
      <c r="A13" s="4" t="s">
        <v>502</v>
      </c>
      <c r="B13" s="5" t="n">
        <v>775000</v>
      </c>
    </row>
    <row r="14" spans="1:2">
      <c r="A14" s="4" t="s">
        <v>504</v>
      </c>
      <c r="B14" s="8" t="n">
        <v>0.1</v>
      </c>
    </row>
    <row r="15" spans="1:2">
      <c r="A15" s="4" t="s">
        <v>505</v>
      </c>
      <c r="B15" s="4" t="s">
        <v>510</v>
      </c>
    </row>
    <row r="16" spans="1:2">
      <c r="A16" s="4" t="s">
        <v>511</v>
      </c>
    </row>
    <row r="17" spans="1:2">
      <c r="A17" s="4" t="s">
        <v>502</v>
      </c>
      <c r="B17" s="5" t="n">
        <v>2222222</v>
      </c>
    </row>
    <row r="18" spans="1:2">
      <c r="A18" s="4" t="s">
        <v>504</v>
      </c>
      <c r="B18" s="8" t="n">
        <v>0.23</v>
      </c>
    </row>
    <row r="19" spans="1:2">
      <c r="A19" s="4" t="s">
        <v>505</v>
      </c>
      <c r="B19" s="4" t="s">
        <v>512</v>
      </c>
    </row>
    <row r="20" spans="1:2">
      <c r="A20" s="4" t="s">
        <v>513</v>
      </c>
    </row>
    <row r="21" spans="1:2">
      <c r="A21" s="4" t="s">
        <v>502</v>
      </c>
      <c r="B21" s="5" t="n">
        <v>500000</v>
      </c>
    </row>
    <row r="22" spans="1:2">
      <c r="A22" s="4" t="s">
        <v>504</v>
      </c>
      <c r="B22" s="8" t="n">
        <v>0.12</v>
      </c>
    </row>
    <row r="23" spans="1:2">
      <c r="A23" s="4" t="s">
        <v>505</v>
      </c>
      <c r="B23" s="4" t="s">
        <v>5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15</v>
      </c>
      <c r="B1" s="2" t="s">
        <v>1</v>
      </c>
    </row>
    <row r="2" spans="1:3">
      <c r="B2" s="2" t="s">
        <v>2</v>
      </c>
      <c r="C2" s="2" t="s">
        <v>37</v>
      </c>
    </row>
    <row r="3" spans="1:3">
      <c r="A3" s="4" t="s">
        <v>516</v>
      </c>
      <c r="B3" s="8" t="n">
        <v>0.1</v>
      </c>
      <c r="C3" s="8" t="n">
        <v>0.12</v>
      </c>
    </row>
    <row r="4" spans="1:3">
      <c r="A4" s="4" t="s">
        <v>517</v>
      </c>
    </row>
    <row r="5" spans="1:3">
      <c r="A5" s="4" t="s">
        <v>518</v>
      </c>
      <c r="B5" s="5" t="n">
        <v>4190000</v>
      </c>
      <c r="C5" s="5" t="n">
        <v>5175000</v>
      </c>
    </row>
    <row r="6" spans="1:3">
      <c r="A6" s="4" t="s">
        <v>519</v>
      </c>
      <c r="B6" s="5" t="n">
        <v>1500000</v>
      </c>
      <c r="C6" s="4" t="s">
        <v>40</v>
      </c>
    </row>
    <row r="7" spans="1:3">
      <c r="A7" s="4" t="s">
        <v>520</v>
      </c>
      <c r="B7" s="4" t="s">
        <v>40</v>
      </c>
      <c r="C7" s="4" t="s">
        <v>40</v>
      </c>
    </row>
    <row r="8" spans="1:3">
      <c r="A8" s="4" t="s">
        <v>521</v>
      </c>
      <c r="B8" s="4" t="s">
        <v>40</v>
      </c>
      <c r="C8" s="5" t="n">
        <v>-985000</v>
      </c>
    </row>
    <row r="9" spans="1:3">
      <c r="A9" s="4" t="s">
        <v>522</v>
      </c>
      <c r="B9" s="5" t="n">
        <v>5690000</v>
      </c>
      <c r="C9" s="5" t="n">
        <v>4190000</v>
      </c>
    </row>
    <row r="10" spans="1:3">
      <c r="A10" s="4" t="s">
        <v>523</v>
      </c>
      <c r="B10" s="8" t="n">
        <v>0.16</v>
      </c>
      <c r="C10" s="8" t="n">
        <v>0.15</v>
      </c>
    </row>
    <row r="11" spans="1:3">
      <c r="A11" s="4" t="s">
        <v>516</v>
      </c>
      <c r="B11" s="9" t="n">
        <v>0.04</v>
      </c>
      <c r="C11" s="4" t="s">
        <v>40</v>
      </c>
    </row>
    <row r="12" spans="1:3">
      <c r="A12" s="4" t="s">
        <v>524</v>
      </c>
      <c r="B12" s="4" t="s">
        <v>40</v>
      </c>
      <c r="C12" s="4" t="s">
        <v>40</v>
      </c>
    </row>
    <row r="13" spans="1:3">
      <c r="A13" s="4" t="s">
        <v>525</v>
      </c>
      <c r="B13" s="4" t="s">
        <v>40</v>
      </c>
      <c r="C13" s="9" t="n">
        <v>0.09</v>
      </c>
    </row>
    <row r="14" spans="1:3">
      <c r="A14" s="4" t="s">
        <v>526</v>
      </c>
      <c r="B14" s="8" t="n">
        <v>0.13</v>
      </c>
      <c r="C14" s="8" t="n">
        <v>0.16</v>
      </c>
    </row>
    <row r="15" spans="1:3">
      <c r="A15" s="4" t="s">
        <v>527</v>
      </c>
      <c r="B15" s="4" t="s">
        <v>40</v>
      </c>
    </row>
    <row r="16" spans="1:3">
      <c r="A16" s="4" t="s">
        <v>528</v>
      </c>
      <c r="B16" s="4" t="s">
        <v>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39"/>
    <col customWidth="1" max="4" min="4" width="13"/>
    <col customWidth="1" max="5" min="5" width="27"/>
    <col customWidth="1" max="6" min="6" width="37"/>
    <col customWidth="1" max="7" min="7" width="20"/>
  </cols>
  <sheetData>
    <row r="1" spans="1:7">
      <c r="A1" s="1" t="s">
        <v>106</v>
      </c>
      <c r="B1" s="2" t="s">
        <v>103</v>
      </c>
      <c r="C1" s="2" t="s">
        <v>107</v>
      </c>
      <c r="D1" s="2" t="s">
        <v>108</v>
      </c>
      <c r="E1" s="2" t="s">
        <v>109</v>
      </c>
      <c r="F1" s="2" t="s">
        <v>110</v>
      </c>
      <c r="G1" s="2" t="s">
        <v>111</v>
      </c>
    </row>
    <row r="2" spans="1:7">
      <c r="A2" s="4" t="s">
        <v>112</v>
      </c>
      <c r="C2" s="4" t="s">
        <v>40</v>
      </c>
      <c r="D2" s="5" t="n">
        <v>39214517</v>
      </c>
    </row>
    <row r="3" spans="1:7">
      <c r="A3" s="4" t="s">
        <v>113</v>
      </c>
      <c r="B3" s="6" t="n">
        <v>-1041383</v>
      </c>
      <c r="C3" s="4" t="s">
        <v>40</v>
      </c>
      <c r="D3" s="6" t="n">
        <v>39215</v>
      </c>
      <c r="E3" s="6" t="n">
        <v>8854491</v>
      </c>
      <c r="F3" s="6" t="n">
        <v>-60910</v>
      </c>
      <c r="G3" s="6" t="n">
        <v>-9874179</v>
      </c>
    </row>
    <row r="4" spans="1:7">
      <c r="A4" s="4" t="s">
        <v>114</v>
      </c>
      <c r="B4" s="5" t="n">
        <v>8445</v>
      </c>
      <c r="C4" s="4" t="s">
        <v>40</v>
      </c>
      <c r="D4" s="4" t="s">
        <v>40</v>
      </c>
      <c r="E4" s="5" t="n">
        <v>8445</v>
      </c>
      <c r="F4" s="4" t="s">
        <v>40</v>
      </c>
      <c r="G4" s="4" t="s">
        <v>40</v>
      </c>
    </row>
    <row r="5" spans="1:7">
      <c r="A5" s="4" t="s">
        <v>115</v>
      </c>
      <c r="C5" s="4" t="s">
        <v>40</v>
      </c>
      <c r="D5" s="5" t="n">
        <v>21597222</v>
      </c>
    </row>
    <row r="6" spans="1:7">
      <c r="A6" s="4" t="s">
        <v>116</v>
      </c>
      <c r="B6" s="5" t="n">
        <v>1294594</v>
      </c>
      <c r="C6" s="4" t="s">
        <v>40</v>
      </c>
      <c r="D6" s="6" t="n">
        <v>21597</v>
      </c>
      <c r="E6" s="5" t="n">
        <v>1272997</v>
      </c>
      <c r="F6" s="4" t="s">
        <v>40</v>
      </c>
      <c r="G6" s="4" t="s">
        <v>40</v>
      </c>
    </row>
    <row r="7" spans="1:7">
      <c r="A7" s="4" t="s">
        <v>117</v>
      </c>
      <c r="C7" s="4" t="s">
        <v>40</v>
      </c>
      <c r="D7" s="5" t="n">
        <v>1524021</v>
      </c>
    </row>
    <row r="8" spans="1:7">
      <c r="A8" s="4" t="s">
        <v>118</v>
      </c>
      <c r="B8" s="5" t="n">
        <v>77403</v>
      </c>
      <c r="C8" s="4" t="s">
        <v>40</v>
      </c>
      <c r="D8" s="6" t="n">
        <v>1524</v>
      </c>
      <c r="E8" s="5" t="n">
        <v>75879</v>
      </c>
      <c r="F8" s="4" t="s">
        <v>40</v>
      </c>
      <c r="G8" s="4" t="s">
        <v>40</v>
      </c>
    </row>
    <row r="9" spans="1:7">
      <c r="A9" s="4" t="s">
        <v>119</v>
      </c>
      <c r="C9" s="4" t="s">
        <v>40</v>
      </c>
      <c r="D9" s="5" t="n">
        <v>4379210</v>
      </c>
    </row>
    <row r="10" spans="1:7">
      <c r="A10" s="4" t="s">
        <v>120</v>
      </c>
      <c r="B10" s="5" t="n">
        <v>218812</v>
      </c>
      <c r="C10" s="4" t="s">
        <v>40</v>
      </c>
      <c r="D10" s="6" t="n">
        <v>4379</v>
      </c>
      <c r="E10" s="5" t="n">
        <v>214433</v>
      </c>
      <c r="F10" s="4" t="s">
        <v>40</v>
      </c>
      <c r="G10" s="4" t="s">
        <v>40</v>
      </c>
    </row>
    <row r="11" spans="1:7">
      <c r="A11" s="4" t="s">
        <v>121</v>
      </c>
      <c r="B11" s="5" t="n">
        <v>60910</v>
      </c>
      <c r="C11" s="4" t="s">
        <v>40</v>
      </c>
      <c r="D11" s="4" t="s">
        <v>40</v>
      </c>
      <c r="E11" s="4" t="s">
        <v>40</v>
      </c>
      <c r="F11" s="5" t="n">
        <v>60910</v>
      </c>
      <c r="G11" s="4" t="s">
        <v>40</v>
      </c>
    </row>
    <row r="12" spans="1:7">
      <c r="A12" s="4" t="s">
        <v>122</v>
      </c>
      <c r="B12" s="5" t="n">
        <v>-1175320</v>
      </c>
      <c r="C12" s="4" t="s">
        <v>40</v>
      </c>
      <c r="D12" s="4" t="s">
        <v>40</v>
      </c>
      <c r="E12" s="4" t="s">
        <v>40</v>
      </c>
      <c r="F12" s="4" t="s">
        <v>40</v>
      </c>
      <c r="G12" s="5" t="n">
        <v>-1175320</v>
      </c>
    </row>
    <row r="13" spans="1:7">
      <c r="A13" s="4" t="s">
        <v>123</v>
      </c>
      <c r="C13" s="4" t="s">
        <v>40</v>
      </c>
      <c r="D13" s="5" t="n">
        <v>66714970</v>
      </c>
    </row>
    <row r="14" spans="1:7">
      <c r="A14" s="4" t="s">
        <v>124</v>
      </c>
      <c r="B14" s="5" t="n">
        <v>-556539</v>
      </c>
      <c r="C14" s="4" t="s">
        <v>40</v>
      </c>
      <c r="D14" s="6" t="n">
        <v>66715</v>
      </c>
      <c r="E14" s="5" t="n">
        <v>10426245</v>
      </c>
      <c r="F14" s="4" t="s">
        <v>40</v>
      </c>
      <c r="G14" s="5" t="n">
        <v>-11049499</v>
      </c>
    </row>
    <row r="15" spans="1:7">
      <c r="A15" s="4" t="s">
        <v>115</v>
      </c>
      <c r="C15" s="4" t="s">
        <v>40</v>
      </c>
      <c r="D15" s="5" t="n">
        <v>4000000</v>
      </c>
    </row>
    <row r="16" spans="1:7">
      <c r="A16" s="4" t="s">
        <v>116</v>
      </c>
      <c r="B16" s="5" t="n">
        <v>135000</v>
      </c>
      <c r="C16" s="4" t="s">
        <v>40</v>
      </c>
      <c r="D16" s="6" t="n">
        <v>4000</v>
      </c>
      <c r="E16" s="5" t="n">
        <v>131000</v>
      </c>
      <c r="F16" s="4" t="s">
        <v>40</v>
      </c>
      <c r="G16" s="4" t="s">
        <v>40</v>
      </c>
    </row>
    <row r="17" spans="1:7">
      <c r="A17" s="4" t="s">
        <v>119</v>
      </c>
      <c r="C17" s="4" t="s">
        <v>40</v>
      </c>
      <c r="D17" s="5" t="n">
        <v>300000</v>
      </c>
    </row>
    <row r="18" spans="1:7">
      <c r="A18" s="4" t="s">
        <v>120</v>
      </c>
      <c r="B18" s="5" t="n">
        <v>7165</v>
      </c>
      <c r="C18" s="4" t="s">
        <v>40</v>
      </c>
      <c r="D18" s="6" t="n">
        <v>300</v>
      </c>
      <c r="E18" s="5" t="n">
        <v>6865</v>
      </c>
      <c r="F18" s="4" t="s">
        <v>40</v>
      </c>
      <c r="G18" s="4" t="s">
        <v>40</v>
      </c>
    </row>
    <row r="19" spans="1:7">
      <c r="A19" s="4" t="s">
        <v>122</v>
      </c>
      <c r="B19" s="5" t="n">
        <v>-479073</v>
      </c>
      <c r="C19" s="4" t="s">
        <v>40</v>
      </c>
      <c r="D19" s="4" t="s">
        <v>40</v>
      </c>
      <c r="E19" s="4" t="s">
        <v>40</v>
      </c>
      <c r="F19" s="4" t="s">
        <v>40</v>
      </c>
      <c r="G19" s="5" t="n">
        <v>-479073</v>
      </c>
    </row>
    <row r="20" spans="1:7">
      <c r="A20" s="4" t="s">
        <v>125</v>
      </c>
      <c r="C20" s="4" t="s">
        <v>40</v>
      </c>
      <c r="D20" s="5" t="n">
        <v>150000</v>
      </c>
    </row>
    <row r="21" spans="1:7">
      <c r="A21" s="4" t="s">
        <v>126</v>
      </c>
      <c r="B21" s="5" t="n">
        <v>51211</v>
      </c>
      <c r="C21" s="4" t="s">
        <v>40</v>
      </c>
      <c r="D21" s="6" t="n">
        <v>150</v>
      </c>
      <c r="E21" s="5" t="n">
        <v>51061</v>
      </c>
      <c r="F21" s="4" t="s">
        <v>40</v>
      </c>
      <c r="G21" s="4" t="s">
        <v>40</v>
      </c>
    </row>
    <row r="22" spans="1:7">
      <c r="A22" s="4" t="s">
        <v>127</v>
      </c>
      <c r="C22" s="4" t="s">
        <v>40</v>
      </c>
      <c r="D22" s="5" t="n">
        <v>100000</v>
      </c>
    </row>
    <row r="23" spans="1:7">
      <c r="A23" s="4" t="s">
        <v>128</v>
      </c>
      <c r="B23" s="5" t="n">
        <v>5000</v>
      </c>
      <c r="C23" s="4" t="s">
        <v>40</v>
      </c>
      <c r="D23" s="6" t="n">
        <v>100</v>
      </c>
      <c r="E23" s="5" t="n">
        <v>4900</v>
      </c>
      <c r="F23" s="4" t="s">
        <v>40</v>
      </c>
      <c r="G23" s="4" t="s">
        <v>40</v>
      </c>
    </row>
    <row r="24" spans="1:7">
      <c r="A24" s="4" t="s">
        <v>129</v>
      </c>
      <c r="C24" s="5" t="n">
        <v>202600</v>
      </c>
      <c r="D24" s="4" t="s">
        <v>40</v>
      </c>
    </row>
    <row r="25" spans="1:7">
      <c r="A25" s="4" t="s">
        <v>130</v>
      </c>
      <c r="B25" s="4" t="s">
        <v>40</v>
      </c>
      <c r="C25" s="6" t="n">
        <v>23400</v>
      </c>
      <c r="D25" s="4" t="s">
        <v>40</v>
      </c>
      <c r="E25" s="4" t="s">
        <v>40</v>
      </c>
      <c r="F25" s="4" t="s">
        <v>40</v>
      </c>
      <c r="G25" s="4" t="s">
        <v>40</v>
      </c>
    </row>
    <row r="26" spans="1:7">
      <c r="A26" s="4" t="s">
        <v>131</v>
      </c>
      <c r="B26" s="5" t="n">
        <v>-46620</v>
      </c>
      <c r="C26" s="5" t="n">
        <v>46620</v>
      </c>
      <c r="D26" s="4" t="s">
        <v>40</v>
      </c>
      <c r="E26" s="4" t="s">
        <v>40</v>
      </c>
      <c r="F26" s="4" t="s">
        <v>40</v>
      </c>
      <c r="G26" s="5" t="n">
        <v>-46620</v>
      </c>
    </row>
    <row r="27" spans="1:7">
      <c r="A27" s="4" t="s">
        <v>132</v>
      </c>
      <c r="B27" s="5" t="n">
        <v>-55468</v>
      </c>
      <c r="C27" s="4" t="s">
        <v>40</v>
      </c>
      <c r="D27" s="4" t="s">
        <v>40</v>
      </c>
      <c r="E27" s="4" t="s">
        <v>40</v>
      </c>
      <c r="F27" s="4" t="s">
        <v>40</v>
      </c>
      <c r="G27" s="5" t="n">
        <v>-55468</v>
      </c>
    </row>
    <row r="28" spans="1:7">
      <c r="A28" s="4" t="s">
        <v>133</v>
      </c>
      <c r="C28" s="5" t="n">
        <v>-42000</v>
      </c>
      <c r="D28" s="5" t="n">
        <v>2977226</v>
      </c>
    </row>
    <row r="29" spans="1:7">
      <c r="A29" s="4" t="s">
        <v>134</v>
      </c>
      <c r="B29" s="5" t="n">
        <v>80122</v>
      </c>
      <c r="C29" s="6" t="n">
        <v>-38093</v>
      </c>
      <c r="D29" s="6" t="n">
        <v>2977</v>
      </c>
      <c r="E29" s="5" t="n">
        <v>77145</v>
      </c>
      <c r="F29" s="4" t="s">
        <v>40</v>
      </c>
      <c r="G29" s="4" t="s">
        <v>40</v>
      </c>
    </row>
    <row r="30" spans="1:7">
      <c r="A30" s="4" t="s">
        <v>135</v>
      </c>
      <c r="C30" s="5" t="n">
        <v>160600</v>
      </c>
      <c r="D30" s="5" t="n">
        <v>74242196</v>
      </c>
    </row>
    <row r="31" spans="1:7">
      <c r="A31" s="4" t="s">
        <v>136</v>
      </c>
      <c r="B31" s="6" t="n">
        <v>-859202</v>
      </c>
      <c r="C31" s="6" t="n">
        <v>31927</v>
      </c>
      <c r="D31" s="6" t="n">
        <v>74242</v>
      </c>
      <c r="E31" s="6" t="n">
        <v>10697216</v>
      </c>
      <c r="F31" s="4" t="s">
        <v>40</v>
      </c>
      <c r="G31" s="6" t="n">
        <v>-116306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5"/>
    <col customWidth="1" max="2" min="2" width="30"/>
  </cols>
  <sheetData>
    <row r="1" spans="1:2">
      <c r="A1" s="1" t="s">
        <v>529</v>
      </c>
      <c r="B1" s="2" t="s">
        <v>1</v>
      </c>
    </row>
    <row r="2" spans="1:2">
      <c r="B2" s="2" t="s">
        <v>501</v>
      </c>
    </row>
    <row r="3" spans="1:2">
      <c r="A3" s="4" t="s">
        <v>530</v>
      </c>
    </row>
    <row r="4" spans="1:2">
      <c r="A4" s="4" t="s">
        <v>531</v>
      </c>
      <c r="B4" s="5" t="n">
        <v>1500000</v>
      </c>
    </row>
    <row r="5" spans="1:2">
      <c r="A5" s="4" t="s">
        <v>532</v>
      </c>
      <c r="B5" s="4" t="s">
        <v>533</v>
      </c>
    </row>
    <row r="6" spans="1:2">
      <c r="A6" s="4" t="s">
        <v>534</v>
      </c>
      <c r="B6" s="8" t="n">
        <v>0.04</v>
      </c>
    </row>
    <row r="7" spans="1:2">
      <c r="A7" s="4" t="s">
        <v>535</v>
      </c>
      <c r="B7" s="8" t="n">
        <v>0.04</v>
      </c>
    </row>
    <row r="8" spans="1:2">
      <c r="A8" s="4" t="s">
        <v>536</v>
      </c>
      <c r="B8" s="5" t="n">
        <v>750000</v>
      </c>
    </row>
    <row r="9" spans="1:2">
      <c r="A9" s="4" t="s">
        <v>537</v>
      </c>
      <c r="B9" s="8" t="n">
        <v>0.04</v>
      </c>
    </row>
    <row r="10" spans="1:2">
      <c r="A10" s="4" t="s">
        <v>538</v>
      </c>
    </row>
    <row r="11" spans="1:2">
      <c r="A11" s="4" t="s">
        <v>531</v>
      </c>
      <c r="B11" s="5" t="n">
        <v>250000</v>
      </c>
    </row>
    <row r="12" spans="1:2">
      <c r="A12" s="4" t="s">
        <v>532</v>
      </c>
      <c r="B12" s="4" t="s">
        <v>539</v>
      </c>
    </row>
    <row r="13" spans="1:2">
      <c r="A13" s="4" t="s">
        <v>534</v>
      </c>
      <c r="B13" s="8" t="n">
        <v>0.08</v>
      </c>
    </row>
    <row r="14" spans="1:2">
      <c r="A14" s="4" t="s">
        <v>535</v>
      </c>
      <c r="B14" s="8" t="n">
        <v>0.08</v>
      </c>
    </row>
    <row r="15" spans="1:2">
      <c r="A15" s="4" t="s">
        <v>536</v>
      </c>
      <c r="B15" s="5" t="n">
        <v>250000</v>
      </c>
    </row>
    <row r="16" spans="1:2">
      <c r="A16" s="4" t="s">
        <v>537</v>
      </c>
      <c r="B16" s="8" t="n">
        <v>0.08</v>
      </c>
    </row>
    <row r="17" spans="1:2">
      <c r="A17" s="4" t="s">
        <v>540</v>
      </c>
    </row>
    <row r="18" spans="1:2">
      <c r="A18" s="4" t="s">
        <v>531</v>
      </c>
      <c r="B18" s="5" t="n">
        <v>1425000</v>
      </c>
    </row>
    <row r="19" spans="1:2">
      <c r="A19" s="4" t="s">
        <v>532</v>
      </c>
      <c r="B19" s="4" t="s">
        <v>541</v>
      </c>
    </row>
    <row r="20" spans="1:2">
      <c r="A20" s="4" t="s">
        <v>534</v>
      </c>
      <c r="B20" s="8" t="n">
        <v>0.13</v>
      </c>
    </row>
    <row r="21" spans="1:2">
      <c r="A21" s="4" t="s">
        <v>535</v>
      </c>
      <c r="B21" s="8" t="n">
        <v>0.13</v>
      </c>
    </row>
    <row r="22" spans="1:2">
      <c r="A22" s="4" t="s">
        <v>536</v>
      </c>
      <c r="B22" s="5" t="n">
        <v>1425000</v>
      </c>
    </row>
    <row r="23" spans="1:2">
      <c r="A23" s="4" t="s">
        <v>537</v>
      </c>
      <c r="B23" s="8" t="n">
        <v>0.13</v>
      </c>
    </row>
    <row r="24" spans="1:2">
      <c r="A24" s="4" t="s">
        <v>542</v>
      </c>
    </row>
    <row r="25" spans="1:2">
      <c r="A25" s="4" t="s">
        <v>531</v>
      </c>
      <c r="B25" s="5" t="n">
        <v>225000</v>
      </c>
    </row>
    <row r="26" spans="1:2">
      <c r="A26" s="4" t="s">
        <v>532</v>
      </c>
      <c r="B26" s="4" t="s">
        <v>543</v>
      </c>
    </row>
    <row r="27" spans="1:2">
      <c r="A27" s="4" t="s">
        <v>534</v>
      </c>
      <c r="B27" s="8" t="n">
        <v>0.16</v>
      </c>
    </row>
    <row r="28" spans="1:2">
      <c r="A28" s="4" t="s">
        <v>535</v>
      </c>
      <c r="B28" s="8" t="n">
        <v>0.16</v>
      </c>
    </row>
    <row r="29" spans="1:2">
      <c r="A29" s="4" t="s">
        <v>536</v>
      </c>
      <c r="B29" s="5" t="n">
        <v>225000</v>
      </c>
    </row>
    <row r="30" spans="1:2">
      <c r="A30" s="4" t="s">
        <v>537</v>
      </c>
      <c r="B30" s="8" t="n">
        <v>0.16</v>
      </c>
    </row>
    <row r="31" spans="1:2">
      <c r="A31" s="4" t="s">
        <v>544</v>
      </c>
    </row>
    <row r="32" spans="1:2">
      <c r="A32" s="4" t="s">
        <v>531</v>
      </c>
      <c r="B32" s="5" t="n">
        <v>2270000</v>
      </c>
    </row>
    <row r="33" spans="1:2">
      <c r="A33" s="4" t="s">
        <v>532</v>
      </c>
      <c r="B33" s="4" t="s">
        <v>545</v>
      </c>
    </row>
    <row r="34" spans="1:2">
      <c r="A34" s="4" t="s">
        <v>534</v>
      </c>
      <c r="B34" s="8" t="n">
        <v>0.19</v>
      </c>
    </row>
    <row r="35" spans="1:2">
      <c r="A35" s="4" t="s">
        <v>535</v>
      </c>
      <c r="B35" s="8" t="n">
        <v>0.19</v>
      </c>
    </row>
    <row r="36" spans="1:2">
      <c r="A36" s="4" t="s">
        <v>536</v>
      </c>
      <c r="B36" s="5" t="n">
        <v>2270000</v>
      </c>
    </row>
    <row r="37" spans="1:2">
      <c r="A37" s="4" t="s">
        <v>537</v>
      </c>
      <c r="B37" s="8" t="n">
        <v>0.19</v>
      </c>
    </row>
    <row r="38" spans="1:2">
      <c r="A38" s="4" t="s">
        <v>546</v>
      </c>
    </row>
    <row r="39" spans="1:2">
      <c r="A39" s="4" t="s">
        <v>531</v>
      </c>
      <c r="B39" s="5" t="n">
        <v>20000</v>
      </c>
    </row>
    <row r="40" spans="1:2">
      <c r="A40" s="4" t="s">
        <v>532</v>
      </c>
      <c r="B40" s="4" t="s">
        <v>545</v>
      </c>
    </row>
    <row r="41" spans="1:2">
      <c r="A41" s="4" t="s">
        <v>534</v>
      </c>
      <c r="B41" s="8" t="n">
        <v>0.25</v>
      </c>
    </row>
    <row r="42" spans="1:2">
      <c r="A42" s="4" t="s">
        <v>535</v>
      </c>
      <c r="B42" s="8" t="n">
        <v>0.25</v>
      </c>
    </row>
    <row r="43" spans="1:2">
      <c r="A43" s="4" t="s">
        <v>536</v>
      </c>
      <c r="B43" s="5" t="n">
        <v>20000</v>
      </c>
    </row>
    <row r="44" spans="1:2">
      <c r="A44" s="4" t="s">
        <v>537</v>
      </c>
      <c r="B44" s="8" t="n">
        <v>0.25</v>
      </c>
    </row>
    <row r="45" spans="1:2">
      <c r="A45" s="4" t="s">
        <v>517</v>
      </c>
    </row>
    <row r="46" spans="1:2">
      <c r="A46" s="4" t="s">
        <v>531</v>
      </c>
      <c r="B46" s="5" t="n">
        <v>5690000</v>
      </c>
    </row>
    <row r="47" spans="1:2">
      <c r="A47" s="4" t="s">
        <v>532</v>
      </c>
      <c r="B47" s="4" t="s">
        <v>547</v>
      </c>
    </row>
    <row r="48" spans="1:2">
      <c r="A48" s="4" t="s">
        <v>534</v>
      </c>
      <c r="B48" s="8" t="n">
        <v>0.13</v>
      </c>
    </row>
    <row r="49" spans="1:2">
      <c r="A49" s="4" t="s">
        <v>535</v>
      </c>
      <c r="B49" s="8" t="n">
        <v>0.14</v>
      </c>
    </row>
    <row r="50" spans="1:2">
      <c r="A50" s="4" t="s">
        <v>536</v>
      </c>
      <c r="B50" s="5" t="n">
        <v>494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44"/>
    <col customWidth="1" max="3" min="3" width="14"/>
  </cols>
  <sheetData>
    <row r="1" spans="1:3">
      <c r="A1" s="1" t="s">
        <v>548</v>
      </c>
      <c r="B1" s="2" t="s">
        <v>1</v>
      </c>
    </row>
    <row r="2" spans="1:3">
      <c r="B2" s="2" t="s">
        <v>2</v>
      </c>
      <c r="C2" s="2" t="s">
        <v>37</v>
      </c>
    </row>
    <row r="3" spans="1:3">
      <c r="A3" s="3" t="s">
        <v>549</v>
      </c>
    </row>
    <row r="4" spans="1:3">
      <c r="A4" s="4" t="s">
        <v>550</v>
      </c>
      <c r="B4" s="6" t="n">
        <v>2325000</v>
      </c>
    </row>
    <row r="5" spans="1:3">
      <c r="A5" s="4" t="s">
        <v>494</v>
      </c>
      <c r="B5" s="5" t="n">
        <v>1500000</v>
      </c>
    </row>
    <row r="6" spans="1:3">
      <c r="A6" s="4" t="s">
        <v>551</v>
      </c>
      <c r="B6" s="8" t="n">
        <v>0.04</v>
      </c>
    </row>
    <row r="7" spans="1:3">
      <c r="A7" s="4" t="s">
        <v>552</v>
      </c>
      <c r="B7" s="4" t="s">
        <v>553</v>
      </c>
    </row>
    <row r="8" spans="1:3">
      <c r="A8" s="4" t="s">
        <v>114</v>
      </c>
      <c r="B8" s="6" t="n">
        <v>51000</v>
      </c>
      <c r="C8" s="6" t="n">
        <v>27000</v>
      </c>
    </row>
    <row r="9" spans="1:3">
      <c r="A9" s="4" t="s">
        <v>554</v>
      </c>
      <c r="B9" s="4" t="s">
        <v>555</v>
      </c>
    </row>
    <row r="10" spans="1:3">
      <c r="A10" s="4" t="s">
        <v>556</v>
      </c>
      <c r="B10" s="4" t="s">
        <v>307</v>
      </c>
    </row>
    <row r="11" spans="1:3">
      <c r="A11" s="4" t="s">
        <v>557</v>
      </c>
      <c r="B11" s="6" t="n">
        <v>2000</v>
      </c>
    </row>
    <row r="12" spans="1:3">
      <c r="A12" s="4" t="s">
        <v>558</v>
      </c>
      <c r="B12" s="4" t="s">
        <v>5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560</v>
      </c>
      <c r="B1" s="2" t="s">
        <v>1</v>
      </c>
    </row>
    <row r="2" spans="1:2">
      <c r="B2" s="2" t="s">
        <v>561</v>
      </c>
    </row>
    <row r="3" spans="1:2">
      <c r="A3" s="3" t="s">
        <v>560</v>
      </c>
    </row>
    <row r="4" spans="1:2">
      <c r="A4" s="4" t="s">
        <v>562</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63</v>
      </c>
      <c r="B1" s="2" t="s">
        <v>1</v>
      </c>
    </row>
    <row r="2" spans="1:3">
      <c r="B2" s="2" t="s">
        <v>2</v>
      </c>
      <c r="C2" s="2" t="s">
        <v>37</v>
      </c>
    </row>
    <row r="3" spans="1:3">
      <c r="A3" s="4" t="s">
        <v>564</v>
      </c>
    </row>
    <row r="4" spans="1:3">
      <c r="A4" s="4" t="s">
        <v>565</v>
      </c>
      <c r="B4" s="4" t="s">
        <v>566</v>
      </c>
      <c r="C4" s="4" t="s">
        <v>567</v>
      </c>
    </row>
    <row r="5" spans="1:3">
      <c r="A5" s="4" t="s">
        <v>568</v>
      </c>
      <c r="B5" s="4" t="s">
        <v>569</v>
      </c>
      <c r="C5" s="4" t="s">
        <v>570</v>
      </c>
    </row>
    <row r="6" spans="1:3">
      <c r="A6" s="4" t="s">
        <v>571</v>
      </c>
    </row>
    <row r="7" spans="1:3">
      <c r="A7" s="4" t="s">
        <v>565</v>
      </c>
      <c r="B7" s="4" t="s">
        <v>572</v>
      </c>
      <c r="C7" s="4" t="s">
        <v>573</v>
      </c>
    </row>
    <row r="8" spans="1:3">
      <c r="A8" s="4" t="s">
        <v>568</v>
      </c>
      <c r="B8" s="4" t="s">
        <v>574</v>
      </c>
      <c r="C8" s="4" t="s">
        <v>5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75</v>
      </c>
      <c r="B1" s="2" t="s">
        <v>1</v>
      </c>
    </row>
    <row r="2" spans="1:3">
      <c r="B2" s="2" t="s">
        <v>2</v>
      </c>
      <c r="C2" s="2" t="s">
        <v>37</v>
      </c>
    </row>
    <row r="3" spans="1:3">
      <c r="A3" s="3" t="s">
        <v>576</v>
      </c>
    </row>
    <row r="4" spans="1:3">
      <c r="A4" s="4" t="s">
        <v>577</v>
      </c>
      <c r="B4" s="4" t="s">
        <v>40</v>
      </c>
      <c r="C4" s="6" t="n">
        <v>10000</v>
      </c>
    </row>
    <row r="5" spans="1:3">
      <c r="A5" s="4" t="s">
        <v>578</v>
      </c>
      <c r="B5" s="4" t="s">
        <v>40</v>
      </c>
      <c r="C5" s="4" t="s">
        <v>40</v>
      </c>
    </row>
    <row r="6" spans="1:3">
      <c r="A6" s="4" t="s">
        <v>579</v>
      </c>
      <c r="B6" s="4" t="s">
        <v>40</v>
      </c>
      <c r="C6" s="4" t="s">
        <v>40</v>
      </c>
    </row>
    <row r="7" spans="1:3">
      <c r="A7" s="4" t="s">
        <v>580</v>
      </c>
      <c r="B7" s="4" t="s">
        <v>40</v>
      </c>
      <c r="C7" s="5" t="n">
        <v>10000</v>
      </c>
    </row>
    <row r="8" spans="1:3">
      <c r="A8" s="3" t="s">
        <v>581</v>
      </c>
    </row>
    <row r="9" spans="1:3">
      <c r="A9" s="4" t="s">
        <v>577</v>
      </c>
      <c r="B9" s="4" t="s">
        <v>40</v>
      </c>
      <c r="C9" s="4" t="s">
        <v>40</v>
      </c>
    </row>
    <row r="10" spans="1:3">
      <c r="A10" s="4" t="s">
        <v>578</v>
      </c>
      <c r="B10" s="4" t="s">
        <v>40</v>
      </c>
      <c r="C10" s="4" t="s">
        <v>40</v>
      </c>
    </row>
    <row r="11" spans="1:3">
      <c r="A11" s="4" t="s">
        <v>579</v>
      </c>
      <c r="B11" s="4" t="s">
        <v>40</v>
      </c>
      <c r="C11" s="4" t="s">
        <v>40</v>
      </c>
    </row>
    <row r="12" spans="1:3">
      <c r="A12" s="4" t="s">
        <v>582</v>
      </c>
      <c r="B12" s="4" t="s">
        <v>40</v>
      </c>
      <c r="C12" s="4" t="s">
        <v>40</v>
      </c>
    </row>
    <row r="13" spans="1:3">
      <c r="A13" s="4" t="s">
        <v>96</v>
      </c>
      <c r="B13" s="4" t="s">
        <v>40</v>
      </c>
      <c r="C13" s="6" t="n">
        <v>-1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5"/>
    <col customWidth="1" max="5" min="5" width="16"/>
    <col customWidth="1" max="6" min="6" width="14"/>
  </cols>
  <sheetData>
    <row r="1" spans="1:6">
      <c r="A1" s="1" t="s">
        <v>583</v>
      </c>
      <c r="B1" s="2" t="s">
        <v>584</v>
      </c>
      <c r="C1" s="2" t="s">
        <v>585</v>
      </c>
      <c r="D1" s="2" t="s">
        <v>586</v>
      </c>
      <c r="E1" s="2" t="s">
        <v>1</v>
      </c>
    </row>
    <row r="2" spans="1:6">
      <c r="B2" s="2" t="s">
        <v>447</v>
      </c>
      <c r="C2" s="2" t="s">
        <v>587</v>
      </c>
      <c r="D2" s="2" t="s">
        <v>447</v>
      </c>
      <c r="E2" s="2" t="s">
        <v>2</v>
      </c>
      <c r="F2" s="2" t="s">
        <v>37</v>
      </c>
    </row>
    <row r="3" spans="1:6">
      <c r="A3" s="4" t="s">
        <v>588</v>
      </c>
      <c r="B3" s="4" t="s">
        <v>40</v>
      </c>
      <c r="E3" s="6" t="n">
        <v>-23324</v>
      </c>
      <c r="F3" s="6" t="n">
        <v>105258</v>
      </c>
    </row>
    <row r="4" spans="1:6">
      <c r="A4" s="4" t="s">
        <v>589</v>
      </c>
      <c r="C4" s="6" t="n">
        <v>100000</v>
      </c>
      <c r="D4" s="6" t="n">
        <v>354000</v>
      </c>
    </row>
    <row r="5" spans="1:6">
      <c r="A5" s="4" t="s">
        <v>590</v>
      </c>
      <c r="E5" s="4" t="s">
        <v>40</v>
      </c>
      <c r="F5" s="5" t="n">
        <v>10000</v>
      </c>
    </row>
    <row r="6" spans="1:6">
      <c r="A6" s="4" t="s">
        <v>591</v>
      </c>
    </row>
    <row r="7" spans="1:6">
      <c r="A7" s="4" t="s">
        <v>592</v>
      </c>
      <c r="E7" s="5" t="n">
        <v>-100605</v>
      </c>
      <c r="F7" s="5" t="n">
        <v>-223397</v>
      </c>
    </row>
    <row r="8" spans="1:6">
      <c r="A8" s="4" t="s">
        <v>593</v>
      </c>
      <c r="E8" s="5" t="n">
        <v>11913</v>
      </c>
      <c r="F8" s="5" t="n">
        <v>6987</v>
      </c>
    </row>
    <row r="9" spans="1:6">
      <c r="A9" s="4" t="s">
        <v>114</v>
      </c>
      <c r="E9" s="5" t="n">
        <v>1050</v>
      </c>
      <c r="F9" s="5" t="n">
        <v>11840</v>
      </c>
    </row>
    <row r="10" spans="1:6">
      <c r="A10" s="4" t="s">
        <v>594</v>
      </c>
      <c r="E10" s="4" t="s">
        <v>40</v>
      </c>
      <c r="F10" s="5" t="n">
        <v>1773</v>
      </c>
    </row>
    <row r="11" spans="1:6">
      <c r="A11" s="4" t="s">
        <v>595</v>
      </c>
      <c r="E11" s="5" t="n">
        <v>-37852</v>
      </c>
      <c r="F11" s="5" t="n">
        <v>-11979</v>
      </c>
    </row>
    <row r="12" spans="1:6">
      <c r="A12" s="4" t="s">
        <v>596</v>
      </c>
      <c r="E12" s="5" t="n">
        <v>36428</v>
      </c>
      <c r="F12" s="4" t="s">
        <v>40</v>
      </c>
    </row>
    <row r="13" spans="1:6">
      <c r="A13" s="4" t="s">
        <v>597</v>
      </c>
      <c r="E13" s="4" t="s">
        <v>40</v>
      </c>
      <c r="F13" s="5" t="n">
        <v>10000</v>
      </c>
    </row>
    <row r="14" spans="1:6">
      <c r="A14" s="4" t="s">
        <v>598</v>
      </c>
      <c r="E14" s="5" t="n">
        <v>1469</v>
      </c>
      <c r="F14" s="4" t="s">
        <v>40</v>
      </c>
    </row>
    <row r="15" spans="1:6">
      <c r="A15" s="4" t="s">
        <v>588</v>
      </c>
      <c r="E15" s="4" t="s">
        <v>40</v>
      </c>
      <c r="F15" s="5" t="n">
        <v>-22104</v>
      </c>
    </row>
    <row r="16" spans="1:6">
      <c r="A16" s="4" t="s">
        <v>589</v>
      </c>
      <c r="E16" s="5" t="n">
        <v>-42748</v>
      </c>
      <c r="F16" s="4" t="s">
        <v>40</v>
      </c>
    </row>
    <row r="17" spans="1:6">
      <c r="A17" s="4" t="s">
        <v>599</v>
      </c>
      <c r="E17" s="5" t="n">
        <v>130345</v>
      </c>
      <c r="F17" s="5" t="n">
        <v>236880</v>
      </c>
    </row>
    <row r="18" spans="1:6">
      <c r="A18" s="4" t="s">
        <v>590</v>
      </c>
      <c r="E18" s="4" t="s">
        <v>40</v>
      </c>
      <c r="F18" s="6" t="n">
        <v>10000</v>
      </c>
    </row>
  </sheetData>
  <mergeCells count="2">
    <mergeCell ref="A1:A2"/>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00</v>
      </c>
      <c r="B1" s="2" t="s">
        <v>2</v>
      </c>
      <c r="C1" s="2" t="s">
        <v>37</v>
      </c>
    </row>
    <row r="2" spans="1:3">
      <c r="A2" s="3" t="s">
        <v>601</v>
      </c>
    </row>
    <row r="3" spans="1:3">
      <c r="A3" s="4" t="s">
        <v>602</v>
      </c>
      <c r="B3" s="6" t="n">
        <v>2192000</v>
      </c>
      <c r="C3" s="6" t="n">
        <v>1826000</v>
      </c>
    </row>
    <row r="4" spans="1:3">
      <c r="A4" s="4" t="s">
        <v>114</v>
      </c>
      <c r="B4" s="5" t="n">
        <v>7000</v>
      </c>
      <c r="C4" s="5" t="n">
        <v>1000</v>
      </c>
    </row>
    <row r="5" spans="1:3">
      <c r="A5" s="4" t="s">
        <v>603</v>
      </c>
      <c r="B5" s="5" t="n">
        <v>197000</v>
      </c>
      <c r="C5" s="5" t="n">
        <v>317000</v>
      </c>
    </row>
    <row r="6" spans="1:3">
      <c r="A6" s="4" t="s">
        <v>604</v>
      </c>
      <c r="B6" s="5" t="n">
        <v>-109000</v>
      </c>
      <c r="C6" s="5" t="n">
        <v>-42000</v>
      </c>
    </row>
    <row r="7" spans="1:3">
      <c r="A7" s="4" t="s">
        <v>605</v>
      </c>
      <c r="B7" s="5" t="n">
        <v>2287000</v>
      </c>
      <c r="C7" s="5" t="n">
        <v>2102000</v>
      </c>
    </row>
    <row r="8" spans="1:3">
      <c r="A8" s="4" t="s">
        <v>599</v>
      </c>
      <c r="B8" s="5" t="n">
        <v>-2287000</v>
      </c>
      <c r="C8" s="5" t="n">
        <v>-2102000</v>
      </c>
    </row>
    <row r="9" spans="1:3">
      <c r="A9" s="4" t="s">
        <v>606</v>
      </c>
      <c r="B9" s="4" t="s">
        <v>40</v>
      </c>
      <c r="C9" s="4" t="s">
        <v>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607</v>
      </c>
      <c r="B1" s="2" t="s">
        <v>1</v>
      </c>
    </row>
    <row r="2" spans="1:2">
      <c r="B2" s="2" t="s">
        <v>608</v>
      </c>
    </row>
    <row r="3" spans="1:2">
      <c r="A3" s="4" t="s">
        <v>609</v>
      </c>
      <c r="B3" s="6" t="n">
        <v>90000</v>
      </c>
    </row>
    <row r="4" spans="1:2">
      <c r="A4" s="4" t="s">
        <v>610</v>
      </c>
      <c r="B4" s="4" t="s">
        <v>40</v>
      </c>
    </row>
    <row r="5" spans="1:2">
      <c r="A5" s="4" t="s">
        <v>611</v>
      </c>
      <c r="B5" s="4" t="s">
        <v>40</v>
      </c>
    </row>
    <row r="6" spans="1:2">
      <c r="A6" s="4" t="s">
        <v>612</v>
      </c>
      <c r="B6" s="6" t="n">
        <v>9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4"/>
    <col customWidth="1" max="3" min="3" width="14"/>
  </cols>
  <sheetData>
    <row r="1" spans="1:3">
      <c r="A1" s="1" t="s">
        <v>613</v>
      </c>
      <c r="B1" s="2" t="s">
        <v>1</v>
      </c>
    </row>
    <row r="2" spans="1:3">
      <c r="B2" s="2" t="s">
        <v>2</v>
      </c>
      <c r="C2" s="2" t="s">
        <v>37</v>
      </c>
    </row>
    <row r="3" spans="1:3">
      <c r="A3" s="3" t="s">
        <v>614</v>
      </c>
    </row>
    <row r="4" spans="1:3">
      <c r="A4" s="4" t="s">
        <v>615</v>
      </c>
      <c r="B4" s="6" t="n">
        <v>7272553</v>
      </c>
    </row>
    <row r="5" spans="1:3">
      <c r="A5" s="4" t="s">
        <v>616</v>
      </c>
      <c r="B5" s="6" t="n">
        <v>7136214</v>
      </c>
    </row>
    <row r="6" spans="1:3">
      <c r="A6" s="4" t="s">
        <v>617</v>
      </c>
      <c r="B6" s="4" t="s">
        <v>618</v>
      </c>
    </row>
    <row r="7" spans="1:3">
      <c r="A7" s="4" t="s">
        <v>619</v>
      </c>
      <c r="B7" s="6" t="n">
        <v>90000</v>
      </c>
      <c r="C7" s="6" t="n">
        <v>9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20</v>
      </c>
      <c r="B1" s="2" t="s">
        <v>1</v>
      </c>
    </row>
    <row r="2" spans="1:3">
      <c r="B2" s="2" t="s">
        <v>2</v>
      </c>
      <c r="C2" s="2" t="s">
        <v>37</v>
      </c>
    </row>
    <row r="3" spans="1:3">
      <c r="A3" s="3" t="s">
        <v>621</v>
      </c>
    </row>
    <row r="4" spans="1:3">
      <c r="A4" s="4" t="s">
        <v>622</v>
      </c>
      <c r="B4" s="6" t="n">
        <v>37984</v>
      </c>
      <c r="C4" s="6" t="n">
        <v>14878</v>
      </c>
    </row>
    <row r="5" spans="1:3">
      <c r="A5" s="4" t="s">
        <v>623</v>
      </c>
      <c r="B5" s="5" t="n">
        <v>2000</v>
      </c>
    </row>
    <row r="6" spans="1:3">
      <c r="A6" s="4" t="s">
        <v>624</v>
      </c>
      <c r="B6" s="5" t="n">
        <v>39000</v>
      </c>
      <c r="C6" s="5" t="n">
        <v>35000</v>
      </c>
    </row>
    <row r="7" spans="1:3">
      <c r="A7" s="4" t="s">
        <v>625</v>
      </c>
      <c r="B7" s="6" t="n">
        <v>10000</v>
      </c>
      <c r="C7"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7</v>
      </c>
      <c r="B1" s="2" t="s">
        <v>1</v>
      </c>
    </row>
    <row r="2" spans="1:3">
      <c r="B2" s="2" t="s">
        <v>2</v>
      </c>
      <c r="C2" s="2" t="s">
        <v>37</v>
      </c>
    </row>
    <row r="3" spans="1:3">
      <c r="A3" s="3" t="s">
        <v>138</v>
      </c>
    </row>
    <row r="4" spans="1:3">
      <c r="A4" s="4" t="s">
        <v>122</v>
      </c>
      <c r="B4" s="6" t="n">
        <v>-479073</v>
      </c>
      <c r="C4" s="6" t="n">
        <v>-1175320</v>
      </c>
    </row>
    <row r="5" spans="1:3">
      <c r="A5" s="3" t="s">
        <v>139</v>
      </c>
    </row>
    <row r="6" spans="1:3">
      <c r="A6" s="4" t="s">
        <v>140</v>
      </c>
      <c r="B6" s="5" t="n">
        <v>212982</v>
      </c>
      <c r="C6" s="5" t="n">
        <v>156894</v>
      </c>
    </row>
    <row r="7" spans="1:3">
      <c r="A7" s="4" t="s">
        <v>141</v>
      </c>
      <c r="B7" s="5" t="n">
        <v>13835</v>
      </c>
      <c r="C7" s="5" t="n">
        <v>5396</v>
      </c>
    </row>
    <row r="8" spans="1:3">
      <c r="A8" s="4" t="s">
        <v>91</v>
      </c>
      <c r="B8" s="5" t="n">
        <v>-572954</v>
      </c>
      <c r="C8" s="5" t="n">
        <v>-57041</v>
      </c>
    </row>
    <row r="9" spans="1:3">
      <c r="A9" s="4" t="s">
        <v>142</v>
      </c>
      <c r="B9" s="4" t="s">
        <v>40</v>
      </c>
      <c r="C9" s="5" t="n">
        <v>3600</v>
      </c>
    </row>
    <row r="10" spans="1:3">
      <c r="A10" s="4" t="s">
        <v>143</v>
      </c>
      <c r="B10" s="5" t="n">
        <v>23324</v>
      </c>
      <c r="C10" s="5" t="n">
        <v>-105258</v>
      </c>
    </row>
    <row r="11" spans="1:3">
      <c r="A11" s="4" t="s">
        <v>144</v>
      </c>
      <c r="B11" s="5" t="n">
        <v>6000</v>
      </c>
      <c r="C11" s="5" t="n">
        <v>45413</v>
      </c>
    </row>
    <row r="12" spans="1:3">
      <c r="A12" s="4" t="s">
        <v>114</v>
      </c>
      <c r="B12" s="5" t="n">
        <v>64712</v>
      </c>
      <c r="C12" s="5" t="n">
        <v>8446</v>
      </c>
    </row>
    <row r="13" spans="1:3">
      <c r="A13" s="3" t="s">
        <v>145</v>
      </c>
    </row>
    <row r="14" spans="1:3">
      <c r="A14" s="4" t="s">
        <v>146</v>
      </c>
      <c r="B14" s="5" t="n">
        <v>-7418</v>
      </c>
      <c r="C14" s="5" t="n">
        <v>24172</v>
      </c>
    </row>
    <row r="15" spans="1:3">
      <c r="A15" s="4" t="s">
        <v>42</v>
      </c>
      <c r="B15" s="5" t="n">
        <v>32360</v>
      </c>
      <c r="C15" s="5" t="n">
        <v>-34472</v>
      </c>
    </row>
    <row r="16" spans="1:3">
      <c r="A16" s="4" t="s">
        <v>43</v>
      </c>
      <c r="B16" s="5" t="n">
        <v>4484</v>
      </c>
      <c r="C16" s="5" t="n">
        <v>71618</v>
      </c>
    </row>
    <row r="17" spans="1:3">
      <c r="A17" s="4" t="s">
        <v>147</v>
      </c>
      <c r="B17" s="4" t="s">
        <v>40</v>
      </c>
      <c r="C17" s="5" t="n">
        <v>25000</v>
      </c>
    </row>
    <row r="18" spans="1:3">
      <c r="A18" s="4" t="s">
        <v>48</v>
      </c>
      <c r="B18" s="5" t="n">
        <v>176142</v>
      </c>
      <c r="C18" s="5" t="n">
        <v>-69638</v>
      </c>
    </row>
    <row r="19" spans="1:3">
      <c r="A19" s="4" t="s">
        <v>148</v>
      </c>
      <c r="B19" s="5" t="n">
        <v>-131967</v>
      </c>
      <c r="C19" s="5" t="n">
        <v>-73801</v>
      </c>
    </row>
    <row r="20" spans="1:3">
      <c r="A20" s="4" t="s">
        <v>149</v>
      </c>
      <c r="B20" s="5" t="n">
        <v>-657573</v>
      </c>
      <c r="C20" s="5" t="n">
        <v>-1174991</v>
      </c>
    </row>
    <row r="21" spans="1:3">
      <c r="A21" s="3" t="s">
        <v>150</v>
      </c>
    </row>
    <row r="22" spans="1:3">
      <c r="A22" s="4" t="s">
        <v>151</v>
      </c>
      <c r="B22" s="4" t="s">
        <v>40</v>
      </c>
      <c r="C22" s="5" t="n">
        <v>-747</v>
      </c>
    </row>
    <row r="23" spans="1:3">
      <c r="A23" s="4" t="s">
        <v>152</v>
      </c>
      <c r="B23" s="4" t="s">
        <v>40</v>
      </c>
      <c r="C23" s="5" t="n">
        <v>-747</v>
      </c>
    </row>
    <row r="24" spans="1:3">
      <c r="A24" s="3" t="s">
        <v>153</v>
      </c>
    </row>
    <row r="25" spans="1:3">
      <c r="A25" s="4" t="s">
        <v>154</v>
      </c>
      <c r="B25" s="5" t="n">
        <v>175000</v>
      </c>
      <c r="C25" s="4" t="s">
        <v>40</v>
      </c>
    </row>
    <row r="26" spans="1:3">
      <c r="A26" s="4" t="s">
        <v>155</v>
      </c>
      <c r="B26" s="4" t="s">
        <v>40</v>
      </c>
      <c r="C26" s="5" t="n">
        <v>-151580</v>
      </c>
    </row>
    <row r="27" spans="1:3">
      <c r="A27" s="4" t="s">
        <v>156</v>
      </c>
      <c r="B27" s="5" t="n">
        <v>290750</v>
      </c>
      <c r="C27" s="4" t="s">
        <v>40</v>
      </c>
    </row>
    <row r="28" spans="1:3">
      <c r="A28" s="4" t="s">
        <v>157</v>
      </c>
      <c r="B28" s="5" t="n">
        <v>135000</v>
      </c>
      <c r="C28" s="5" t="n">
        <v>1294593</v>
      </c>
    </row>
    <row r="29" spans="1:3">
      <c r="A29" s="4" t="s">
        <v>158</v>
      </c>
      <c r="B29" s="5" t="n">
        <v>600750</v>
      </c>
      <c r="C29" s="5" t="n">
        <v>1143013</v>
      </c>
    </row>
    <row r="30" spans="1:3">
      <c r="A30" s="4" t="s">
        <v>159</v>
      </c>
      <c r="B30" s="4" t="s">
        <v>40</v>
      </c>
      <c r="C30" s="5" t="n">
        <v>35910</v>
      </c>
    </row>
    <row r="31" spans="1:3">
      <c r="A31" s="4" t="s">
        <v>160</v>
      </c>
      <c r="B31" s="5" t="n">
        <v>-56823</v>
      </c>
      <c r="C31" s="5" t="n">
        <v>3185</v>
      </c>
    </row>
    <row r="32" spans="1:3">
      <c r="A32" s="4" t="s">
        <v>161</v>
      </c>
      <c r="B32" s="5" t="n">
        <v>56823</v>
      </c>
      <c r="C32" s="5" t="n">
        <v>53638</v>
      </c>
    </row>
    <row r="33" spans="1:3">
      <c r="A33" s="4" t="s">
        <v>162</v>
      </c>
      <c r="B33" s="4" t="s">
        <v>40</v>
      </c>
      <c r="C33" s="5" t="n">
        <v>56823</v>
      </c>
    </row>
    <row r="34" spans="1:3">
      <c r="A34" s="3" t="s">
        <v>163</v>
      </c>
    </row>
    <row r="35" spans="1:3">
      <c r="A35" s="4" t="s">
        <v>164</v>
      </c>
      <c r="B35" s="4" t="s">
        <v>40</v>
      </c>
      <c r="C35" s="4" t="s">
        <v>40</v>
      </c>
    </row>
    <row r="36" spans="1:3">
      <c r="A36" s="4" t="s">
        <v>165</v>
      </c>
      <c r="B36" s="4" t="s">
        <v>40</v>
      </c>
      <c r="C36" s="4" t="s">
        <v>40</v>
      </c>
    </row>
    <row r="37" spans="1:3">
      <c r="A37" s="3" t="s">
        <v>166</v>
      </c>
    </row>
    <row r="38" spans="1:3">
      <c r="A38" s="4" t="s">
        <v>167</v>
      </c>
      <c r="B38" s="5" t="n">
        <v>102088</v>
      </c>
      <c r="C38" s="4" t="s">
        <v>40</v>
      </c>
    </row>
    <row r="39" spans="1:3">
      <c r="A39" s="4" t="s">
        <v>168</v>
      </c>
      <c r="B39" s="5" t="n">
        <v>68250</v>
      </c>
      <c r="C39" s="4" t="s">
        <v>40</v>
      </c>
    </row>
    <row r="40" spans="1:3">
      <c r="A40" s="4" t="s">
        <v>169</v>
      </c>
      <c r="B40" s="5" t="n">
        <v>92287</v>
      </c>
      <c r="C40" s="4" t="s">
        <v>40</v>
      </c>
    </row>
    <row r="41" spans="1:3">
      <c r="A41" s="4" t="s">
        <v>170</v>
      </c>
      <c r="B41" s="5" t="n">
        <v>690398</v>
      </c>
      <c r="C41" s="4" t="s">
        <v>40</v>
      </c>
    </row>
    <row r="42" spans="1:3">
      <c r="A42" s="4" t="s">
        <v>144</v>
      </c>
      <c r="B42" s="4" t="s">
        <v>40</v>
      </c>
      <c r="C42" s="6" t="n">
        <v>77402</v>
      </c>
    </row>
    <row r="43" spans="1:3">
      <c r="A43" s="4" t="s">
        <v>171</v>
      </c>
      <c r="B43" s="4" t="s">
        <v>40</v>
      </c>
      <c r="C43" s="5" t="n">
        <v>218812</v>
      </c>
    </row>
    <row r="44" spans="1:3">
      <c r="A44" s="4" t="s">
        <v>172</v>
      </c>
      <c r="B44" s="4" t="s">
        <v>40</v>
      </c>
      <c r="C44" s="6" t="n">
        <v>66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26</v>
      </c>
      <c r="B1" s="2" t="s">
        <v>1</v>
      </c>
    </row>
    <row r="2" spans="1:3">
      <c r="B2" s="2" t="s">
        <v>2</v>
      </c>
      <c r="C2" s="2" t="s">
        <v>37</v>
      </c>
    </row>
    <row r="3" spans="1:3">
      <c r="A3" s="3" t="s">
        <v>627</v>
      </c>
    </row>
    <row r="4" spans="1:3">
      <c r="A4" s="4" t="s">
        <v>628</v>
      </c>
      <c r="B4" s="6" t="n">
        <v>1304367</v>
      </c>
      <c r="C4" s="6" t="n">
        <v>1130752</v>
      </c>
    </row>
    <row r="5" spans="1:3">
      <c r="A5" s="4" t="s">
        <v>629</v>
      </c>
      <c r="B5" s="5" t="n">
        <v>1359266</v>
      </c>
      <c r="C5" s="5" t="n">
        <v>1208411</v>
      </c>
    </row>
    <row r="6" spans="1:3">
      <c r="A6" s="4" t="s">
        <v>111</v>
      </c>
      <c r="B6" s="5" t="n">
        <v>-11630660</v>
      </c>
      <c r="C6" s="5" t="n">
        <v>-11049499</v>
      </c>
    </row>
    <row r="7" spans="1:3">
      <c r="A7" s="3" t="s">
        <v>630</v>
      </c>
    </row>
    <row r="8" spans="1:3">
      <c r="A8" s="4" t="s">
        <v>81</v>
      </c>
      <c r="B8" s="5" t="n">
        <v>428031</v>
      </c>
      <c r="C8" s="5" t="n">
        <v>668664</v>
      </c>
    </row>
    <row r="9" spans="1:3">
      <c r="A9" s="4" t="s">
        <v>122</v>
      </c>
      <c r="B9" s="6" t="n">
        <v>-479073</v>
      </c>
      <c r="C9" s="6" t="n">
        <v>-1175320</v>
      </c>
    </row>
    <row r="10" spans="1:3">
      <c r="A10" s="4" t="s">
        <v>631</v>
      </c>
      <c r="B10" s="8" t="n">
        <v>-0.01</v>
      </c>
      <c r="C10" s="8" t="n">
        <v>-0.02</v>
      </c>
    </row>
    <row r="11" spans="1:3">
      <c r="A11" s="4" t="s">
        <v>632</v>
      </c>
    </row>
    <row r="12" spans="1:3">
      <c r="A12" s="3" t="s">
        <v>627</v>
      </c>
    </row>
    <row r="13" spans="1:3">
      <c r="A13" s="4" t="s">
        <v>628</v>
      </c>
      <c r="B13" s="6" t="n">
        <v>1359732</v>
      </c>
    </row>
    <row r="14" spans="1:3">
      <c r="A14" s="4" t="s">
        <v>629</v>
      </c>
      <c r="B14" s="5" t="n">
        <v>1534983</v>
      </c>
    </row>
    <row r="15" spans="1:3">
      <c r="A15" s="4" t="s">
        <v>111</v>
      </c>
      <c r="B15" s="5" t="n">
        <v>-11376368</v>
      </c>
    </row>
    <row r="16" spans="1:3">
      <c r="A16" s="3" t="s">
        <v>630</v>
      </c>
    </row>
    <row r="17" spans="1:3">
      <c r="A17" s="4" t="s">
        <v>81</v>
      </c>
      <c r="B17" s="5" t="n">
        <v>646424</v>
      </c>
    </row>
    <row r="18" spans="1:3">
      <c r="A18" s="4" t="s">
        <v>122</v>
      </c>
      <c r="B18" s="6" t="n">
        <v>-1153080</v>
      </c>
    </row>
    <row r="19" spans="1:3">
      <c r="A19" s="4" t="s">
        <v>631</v>
      </c>
      <c r="B19" s="8" t="n">
        <v>-0.02</v>
      </c>
    </row>
    <row r="20" spans="1:3">
      <c r="A20" s="3" t="s">
        <v>633</v>
      </c>
    </row>
    <row r="21" spans="1:3">
      <c r="A21" s="4" t="s">
        <v>634</v>
      </c>
      <c r="B21" s="6" t="n">
        <v>-51561</v>
      </c>
    </row>
    <row r="22" spans="1:3">
      <c r="A22" s="4" t="s">
        <v>635</v>
      </c>
    </row>
    <row r="23" spans="1:3">
      <c r="A23" s="3" t="s">
        <v>627</v>
      </c>
    </row>
    <row r="24" spans="1:3">
      <c r="A24" s="4" t="s">
        <v>628</v>
      </c>
      <c r="B24" s="5" t="n">
        <v>1130752</v>
      </c>
    </row>
    <row r="25" spans="1:3">
      <c r="A25" s="4" t="s">
        <v>629</v>
      </c>
      <c r="B25" s="5" t="n">
        <v>1208114</v>
      </c>
    </row>
    <row r="26" spans="1:3">
      <c r="A26" s="4" t="s">
        <v>111</v>
      </c>
      <c r="B26" s="5" t="n">
        <v>-11049499</v>
      </c>
    </row>
    <row r="27" spans="1:3">
      <c r="A27" s="3" t="s">
        <v>630</v>
      </c>
    </row>
    <row r="28" spans="1:3">
      <c r="A28" s="4" t="s">
        <v>81</v>
      </c>
      <c r="B28" s="5" t="n">
        <v>668664</v>
      </c>
    </row>
    <row r="29" spans="1:3">
      <c r="A29" s="4" t="s">
        <v>122</v>
      </c>
      <c r="B29" s="6" t="n">
        <v>-1175320</v>
      </c>
    </row>
    <row r="30" spans="1:3">
      <c r="A30" s="4" t="s">
        <v>631</v>
      </c>
      <c r="B30" s="8" t="n">
        <v>-0.02</v>
      </c>
    </row>
    <row r="31" spans="1:3">
      <c r="A31" s="3" t="s">
        <v>633</v>
      </c>
    </row>
    <row r="32" spans="1:3">
      <c r="A32" s="4" t="s">
        <v>634</v>
      </c>
      <c r="B32" s="6" t="n">
        <v>-73801</v>
      </c>
    </row>
    <row r="33" spans="1:3">
      <c r="A33" s="4" t="s">
        <v>636</v>
      </c>
    </row>
    <row r="34" spans="1:3">
      <c r="A34" s="3" t="s">
        <v>627</v>
      </c>
    </row>
    <row r="35" spans="1:3">
      <c r="A35" s="4" t="s">
        <v>628</v>
      </c>
      <c r="B35" s="5" t="n">
        <v>228980</v>
      </c>
    </row>
    <row r="36" spans="1:3">
      <c r="A36" s="4" t="s">
        <v>629</v>
      </c>
      <c r="B36" s="5" t="n">
        <v>326869</v>
      </c>
    </row>
    <row r="37" spans="1:3">
      <c r="A37" s="4" t="s">
        <v>111</v>
      </c>
      <c r="B37" s="5" t="n">
        <v>326869</v>
      </c>
    </row>
    <row r="38" spans="1:3">
      <c r="A38" s="3" t="s">
        <v>630</v>
      </c>
    </row>
    <row r="39" spans="1:3">
      <c r="A39" s="4" t="s">
        <v>81</v>
      </c>
      <c r="B39" s="5" t="n">
        <v>22240</v>
      </c>
    </row>
    <row r="40" spans="1:3">
      <c r="A40" s="4" t="s">
        <v>122</v>
      </c>
      <c r="B40" s="6" t="n">
        <v>22240</v>
      </c>
    </row>
    <row r="41" spans="1:3">
      <c r="A41" s="4" t="s">
        <v>631</v>
      </c>
      <c r="B41" s="4" t="s">
        <v>40</v>
      </c>
    </row>
    <row r="42" spans="1:3">
      <c r="A42" s="3" t="s">
        <v>633</v>
      </c>
    </row>
    <row r="43" spans="1:3">
      <c r="A43" s="4" t="s">
        <v>634</v>
      </c>
      <c r="B43" s="6" t="n">
        <v>-2224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37</v>
      </c>
      <c r="B1" s="2" t="s">
        <v>638</v>
      </c>
      <c r="C1" s="2" t="s">
        <v>639</v>
      </c>
      <c r="D1" s="2" t="s">
        <v>640</v>
      </c>
      <c r="E1" s="2" t="s">
        <v>641</v>
      </c>
      <c r="F1" s="2" t="s">
        <v>642</v>
      </c>
      <c r="G1" s="2" t="s">
        <v>446</v>
      </c>
      <c r="H1" s="2" t="s">
        <v>2</v>
      </c>
      <c r="I1" s="2" t="s">
        <v>37</v>
      </c>
      <c r="J1" s="2" t="s">
        <v>643</v>
      </c>
      <c r="K1" s="2" t="s">
        <v>445</v>
      </c>
      <c r="L1" s="2" t="s">
        <v>443</v>
      </c>
      <c r="M1" s="2" t="s">
        <v>449</v>
      </c>
      <c r="N1" s="2" t="s">
        <v>450</v>
      </c>
      <c r="O1" s="2" t="s">
        <v>451</v>
      </c>
      <c r="P1" s="2" t="s">
        <v>452</v>
      </c>
    </row>
    <row r="2" spans="1:16">
      <c r="A2" s="4" t="s">
        <v>66</v>
      </c>
      <c r="H2" s="5" t="n">
        <v>375000000</v>
      </c>
      <c r="I2" s="5" t="n">
        <v>375000000</v>
      </c>
    </row>
    <row r="3" spans="1:16">
      <c r="A3" s="4" t="s">
        <v>644</v>
      </c>
      <c r="H3" s="6" t="n">
        <v>135000</v>
      </c>
      <c r="I3" s="6" t="n">
        <v>1294594</v>
      </c>
    </row>
    <row r="4" spans="1:16">
      <c r="A4" s="4" t="s">
        <v>645</v>
      </c>
      <c r="G4" s="6" t="n">
        <v>5000</v>
      </c>
      <c r="I4" s="6" t="n">
        <v>91250</v>
      </c>
    </row>
    <row r="5" spans="1:16">
      <c r="A5" s="4" t="s">
        <v>70</v>
      </c>
      <c r="H5" s="5" t="n">
        <v>10000000</v>
      </c>
      <c r="I5" s="5" t="n">
        <v>10000000</v>
      </c>
      <c r="K5" s="4" t="s">
        <v>40</v>
      </c>
      <c r="L5" s="4" t="s">
        <v>40</v>
      </c>
      <c r="M5" s="4" t="s">
        <v>40</v>
      </c>
      <c r="N5" s="4" t="s">
        <v>40</v>
      </c>
      <c r="O5" s="4" t="s">
        <v>40</v>
      </c>
      <c r="P5" s="4" t="s">
        <v>40</v>
      </c>
    </row>
    <row r="6" spans="1:16">
      <c r="A6" s="4" t="s">
        <v>646</v>
      </c>
    </row>
    <row r="7" spans="1:16">
      <c r="A7" s="4" t="s">
        <v>647</v>
      </c>
      <c r="B7" s="6" t="n">
        <v>6250</v>
      </c>
      <c r="D7" s="4" t="s">
        <v>40</v>
      </c>
    </row>
    <row r="8" spans="1:16">
      <c r="A8" s="4" t="s">
        <v>66</v>
      </c>
      <c r="D8" s="4" t="s">
        <v>40</v>
      </c>
      <c r="F8" s="4" t="s">
        <v>40</v>
      </c>
      <c r="J8" s="5" t="n">
        <v>1490000000</v>
      </c>
    </row>
    <row r="9" spans="1:16">
      <c r="A9" s="4" t="s">
        <v>648</v>
      </c>
      <c r="E9" s="5" t="n">
        <v>1000000</v>
      </c>
    </row>
    <row r="10" spans="1:16">
      <c r="A10" s="4" t="s">
        <v>649</v>
      </c>
      <c r="B10" s="5" t="n">
        <v>1750000</v>
      </c>
    </row>
    <row r="11" spans="1:16">
      <c r="A11" s="4" t="s">
        <v>644</v>
      </c>
      <c r="B11" s="6" t="n">
        <v>20000</v>
      </c>
      <c r="E11" s="6" t="n">
        <v>125000</v>
      </c>
    </row>
    <row r="12" spans="1:16">
      <c r="A12" s="4" t="s">
        <v>650</v>
      </c>
    </row>
    <row r="13" spans="1:16">
      <c r="A13" s="4" t="s">
        <v>72</v>
      </c>
      <c r="C13" s="5" t="n">
        <v>1250000</v>
      </c>
    </row>
    <row r="14" spans="1:16">
      <c r="A14" s="4" t="s">
        <v>651</v>
      </c>
      <c r="C14" s="4" t="s">
        <v>40</v>
      </c>
      <c r="E14" s="4" t="s">
        <v>652</v>
      </c>
    </row>
    <row r="15" spans="1:16">
      <c r="A15" s="4" t="s">
        <v>653</v>
      </c>
      <c r="C15" s="4" t="s">
        <v>40</v>
      </c>
      <c r="E15" s="4" t="s">
        <v>654</v>
      </c>
    </row>
    <row r="16" spans="1:16">
      <c r="A16" s="4" t="s">
        <v>70</v>
      </c>
      <c r="C16" s="5" t="n">
        <v>1250000</v>
      </c>
    </row>
    <row r="17" spans="1:16">
      <c r="A17" s="4" t="s">
        <v>655</v>
      </c>
    </row>
    <row r="18" spans="1:16">
      <c r="A18" s="4" t="s">
        <v>656</v>
      </c>
      <c r="H18" s="5" t="n">
        <v>387974460</v>
      </c>
    </row>
    <row r="19" spans="1:16">
      <c r="A19" s="4" t="s">
        <v>645</v>
      </c>
      <c r="H19" s="6" t="n">
        <v>213000</v>
      </c>
    </row>
    <row r="20" spans="1:16">
      <c r="A20" s="4" t="s">
        <v>657</v>
      </c>
    </row>
    <row r="21" spans="1:16">
      <c r="A21" s="4" t="s">
        <v>658</v>
      </c>
      <c r="H21" s="5" t="n">
        <v>199206989</v>
      </c>
    </row>
    <row r="22" spans="1:16">
      <c r="A22" s="4" t="s">
        <v>335</v>
      </c>
      <c r="H22" s="6" t="n">
        <v>209000</v>
      </c>
    </row>
    <row r="23" spans="1:16">
      <c r="A23" s="4" t="s">
        <v>659</v>
      </c>
      <c r="D23" s="6" t="n">
        <v>43000</v>
      </c>
      <c r="F23" s="6" t="n">
        <v>42570</v>
      </c>
    </row>
    <row r="24" spans="1:16">
      <c r="A24" s="4" t="s">
        <v>72</v>
      </c>
      <c r="D24" s="5" t="n">
        <v>47300</v>
      </c>
      <c r="F24" s="5" t="n">
        <v>47300</v>
      </c>
    </row>
    <row r="25" spans="1:16">
      <c r="A25" s="4" t="s">
        <v>660</v>
      </c>
      <c r="H25" s="5" t="n">
        <v>148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2:35:01Z</dcterms:created>
  <dcterms:modified xmlns:dcterms="http://purl.org/dc/terms/" xmlns:xsi="http://www.w3.org/2001/XMLSchema-instance" xsi:type="dcterms:W3CDTF">2020-05-29T12:35:01Z</dcterms:modified>
</cp:coreProperties>
</file>